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Intangible Assets" sheetId="9" r:id="rId9"/>
    <s:sheet name="Restricted Cash" sheetId="10" r:id="rId10"/>
    <s:sheet name="Collaboration and License Agree" sheetId="11" r:id="rId11"/>
    <s:sheet name="Share-Based Payments" sheetId="12" r:id="rId12"/>
    <s:sheet name="Equity Financings" sheetId="13" r:id="rId13"/>
    <s:sheet name="Commitments and Contingencies" sheetId="14" r:id="rId14"/>
    <s:sheet name="Summary of Significant Accoun15" sheetId="15" r:id="rId15"/>
    <s:sheet name="Summary of Significant Accoun16" sheetId="16" r:id="rId16"/>
    <s:sheet name="Intangible Assets (Tables)" sheetId="17" r:id="rId17"/>
    <s:sheet name="Collaboration and License Agr18" sheetId="18" r:id="rId18"/>
    <s:sheet name="Share-Based Payments (Table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Intangible Assets - Parivid, LL" sheetId="25" r:id="rId25"/>
    <s:sheet name="Intangible Assets - Net of Accu" sheetId="26" r:id="rId26"/>
    <s:sheet name="Intangible Assets (Details)" sheetId="27" r:id="rId27"/>
    <s:sheet name="Restricted Cash (Details)" sheetId="28" r:id="rId28"/>
    <s:sheet name="Collaboration and License Agr29" sheetId="29" r:id="rId29"/>
    <s:sheet name="Share-Based Payments - Summary " sheetId="30" r:id="rId30"/>
    <s:sheet name="Share-Based Payments - Compensa" sheetId="31" r:id="rId31"/>
    <s:sheet name="Share-Based Payments - Summar32" sheetId="32" r:id="rId32"/>
    <s:sheet name="Shared-Based Payments - Restric" sheetId="33" r:id="rId33"/>
    <s:sheet name="Share-Based Payments - Summar34" sheetId="34" r:id="rId34"/>
    <s:sheet name="Share-based Payments - Vesting " sheetId="35" r:id="rId35"/>
    <s:sheet name="Equity Financings (Details)" sheetId="36" r:id="rId36"/>
    <s:sheet name="Commitments and Contingencies (" sheetId="37" r:id="rId37"/>
  </s:sheets>
  <s:definedNames/>
  <s:calcPr calcId="124519" calcMode="auto" fullCalcOnLoad="1"/>
</s:workbook>
</file>

<file path=xl/sharedStrings.xml><?xml version="1.0" encoding="utf-8"?>
<sst xmlns="http://schemas.openxmlformats.org/spreadsheetml/2006/main" uniqueCount="458">
  <si>
    <t>Document and Entity Information - shares</t>
  </si>
  <si>
    <t>6 Months Ended</t>
  </si>
  <si>
    <t>Jun. 30, 2016</t>
  </si>
  <si>
    <t>Jul. 29, 2016</t>
  </si>
  <si>
    <t>Document and Entity Information</t>
  </si>
  <si>
    <t>Entity Registrant Name</t>
  </si>
  <si>
    <t>MOMENTA PHARMACEUTICAL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Marketable securities</t>
  </si>
  <si>
    <t>Collaboration receivable</t>
  </si>
  <si>
    <t>Prepaid expenses and other current assets</t>
  </si>
  <si>
    <t>Total current assets</t>
  </si>
  <si>
    <t>Property and equipment, net</t>
  </si>
  <si>
    <t>Restricted cash</t>
  </si>
  <si>
    <t>Intangible assets, net</t>
  </si>
  <si>
    <t>Other long-term assets</t>
  </si>
  <si>
    <t>Total assets</t>
  </si>
  <si>
    <t>Current liabilities:</t>
  </si>
  <si>
    <t>Accounts payable</t>
  </si>
  <si>
    <t>Accrued expenses</t>
  </si>
  <si>
    <t>Deferred revenue</t>
  </si>
  <si>
    <t>Other current liabilities</t>
  </si>
  <si>
    <t>Total current liabilities</t>
  </si>
  <si>
    <t>Deferred revenue, net of current portion</t>
  </si>
  <si>
    <t>Other long-term liabilities</t>
  </si>
  <si>
    <t>Total liabilities</t>
  </si>
  <si>
    <t>Commitments and contingencies</t>
  </si>
  <si>
    <t xml:space="preserve"> </t>
  </si>
  <si>
    <t>Stockholders’ Equity:</t>
  </si>
  <si>
    <t>Preferred stock, $0.01 par value per share; 5,000 shares authorized, 100 shares of Series A Junior Participating Preferred Stock, $0.01 par value per share designated and no shares issued and outstanding</t>
  </si>
  <si>
    <t>Common stock, $0.0001 par value per share; 100,000 shares authorized, 70,921 shares issued and 70,692 shares outstanding at June 30, 2016 and 69,077 shares issued and 68,958 outstanding at December 31, 2015</t>
  </si>
  <si>
    <t>Additional paid-in capital</t>
  </si>
  <si>
    <t>Accumulated other comprehensive income</t>
  </si>
  <si>
    <t>Accumulated deficit</t>
  </si>
  <si>
    <t>Treasury stock, at cost, 229 shares at June 30, 2016 and 119 shares at December 31, 2015</t>
  </si>
  <si>
    <t>Total stockholders’ equity</t>
  </si>
  <si>
    <t>Total liabilities and stockholders’ equity</t>
  </si>
  <si>
    <t>CONDENSED CONSOLIDATED BALANCE SHEETS (Parenthetical) - $ / shares</t>
  </si>
  <si>
    <t>Common stock, par value (in dollars per share)</t>
  </si>
  <si>
    <t>Common stock, shares authorized (in shares)</t>
  </si>
  <si>
    <t>Common stock, shares issued (in shares)</t>
  </si>
  <si>
    <t>Common stock, shares outstanding (in shares)</t>
  </si>
  <si>
    <t>Treasury stock, at cost (in shares)</t>
  </si>
  <si>
    <t>Preferred Stock</t>
  </si>
  <si>
    <t>Preferred stock, par value (in dollars per share)</t>
  </si>
  <si>
    <t>Preferred stock, shares authorized (in shares)</t>
  </si>
  <si>
    <t>Preferred stock, shares issued (in shares)</t>
  </si>
  <si>
    <t>Preferred stock, shares outstanding (in shares)</t>
  </si>
  <si>
    <t>Series A Junior Participating Preferred Stock</t>
  </si>
  <si>
    <t>CONDENSED CONSOLIDATED STATEMENTS OF OPERATIONS AND COMPREHENSIVE LOSS - USD ($) shares in Thousands, $ in Thousands</t>
  </si>
  <si>
    <t>3 Months Ended</t>
  </si>
  <si>
    <t>Jun. 30, 2015</t>
  </si>
  <si>
    <t>Collaboration revenues:</t>
  </si>
  <si>
    <t>Product revenue</t>
  </si>
  <si>
    <t>Research and development revenue</t>
  </si>
  <si>
    <t>Total collaboration revenue</t>
  </si>
  <si>
    <t>Operating expenses:</t>
  </si>
  <si>
    <t>Research and development</t>
  </si>
  <si>
    <t>[1]</t>
  </si>
  <si>
    <t>General and administrative</t>
  </si>
  <si>
    <t>Total operating expenses</t>
  </si>
  <si>
    <t>Operating loss</t>
  </si>
  <si>
    <t>Other income:</t>
  </si>
  <si>
    <t>Interest income</t>
  </si>
  <si>
    <t>Other income</t>
  </si>
  <si>
    <t>Total other income</t>
  </si>
  <si>
    <t>Net loss</t>
  </si>
  <si>
    <t>Basic and diluted net loss per share (in dollars per share)</t>
  </si>
  <si>
    <t>Weighted average shares used in computing basic and diluted net loss per share (in shares)</t>
  </si>
  <si>
    <t>Comprehensive loss:</t>
  </si>
  <si>
    <t>Net unrealized holding gains on available-for-sale marketable securities</t>
  </si>
  <si>
    <t>Comprehensive loss</t>
  </si>
  <si>
    <t>Non-cash share-based compensation expense included in operating expenses is as follows: Research and development$2,319 $3,125 $4,384 $910General and administrative$2,670 $3,491 $5,433 $1,321</t>
  </si>
  <si>
    <t>CONDENSED CONSOLIDATED STATEMENTS OF OPERATIONS AND COMPREHENSIVE LOSS (Parenthetical) - USD ($) $ in Thousands</t>
  </si>
  <si>
    <t>Non-cash share-based compensation expense</t>
  </si>
  <si>
    <t>Research and development expense</t>
  </si>
  <si>
    <t>General and administrative expense</t>
  </si>
  <si>
    <t>CONDENSED CONSOLIDATED STATEMENTS OF CASH FLOWS - USD ($) $ in Thousands</t>
  </si>
  <si>
    <t>Cash Flows from Operating Activities:</t>
  </si>
  <si>
    <t>Non-cash items:</t>
  </si>
  <si>
    <t>Depreciation and amortization</t>
  </si>
  <si>
    <t>Share-based compensation expense</t>
  </si>
  <si>
    <t>Amortization of premium on investments</t>
  </si>
  <si>
    <t>Amortization of intangibles</t>
  </si>
  <si>
    <t>Changes in operating assets and liabilities:</t>
  </si>
  <si>
    <t>Net cash used in operating activities</t>
  </si>
  <si>
    <t>Cash Flows from Investing Activities:</t>
  </si>
  <si>
    <t>Purchases of property and equipment</t>
  </si>
  <si>
    <t>Purchases of marketable securities</t>
  </si>
  <si>
    <t>Proceeds from maturities of marketable securities</t>
  </si>
  <si>
    <t>Net cash provided by investing activities</t>
  </si>
  <si>
    <t>Cash Flows from Financing Activities:</t>
  </si>
  <si>
    <t>Proceeds from public offering of common stock, net of issuance costs</t>
  </si>
  <si>
    <t>Net proceeds from issuance of common stock under ATM facilities</t>
  </si>
  <si>
    <t>Proceeds from issuance of common stock under stock plans</t>
  </si>
  <si>
    <t>Repurchase of common stock pursuant to share surrender</t>
  </si>
  <si>
    <t>Net cash (used in) provided by financing activities</t>
  </si>
  <si>
    <t>Increase in cash and cash equivalents</t>
  </si>
  <si>
    <t>Cash and cash equivalents, beginning of period</t>
  </si>
  <si>
    <t>Cash and cash equivalents, end of period</t>
  </si>
  <si>
    <t>Non-Cash Investing Activity:</t>
  </si>
  <si>
    <t>Intangible asset and shares due to Parivid</t>
  </si>
  <si>
    <t>The Company</t>
  </si>
  <si>
    <t>Organization, Consolidation and Presentation of Financial Statements [Abstract]</t>
  </si>
  <si>
    <t>The Company Business Momenta Pharmaceuticals, Inc., or the Company or Momenta, was incorporated in the state of Delaware in May 2001 and began operations in early 2002. Its facilities are located in Cambridge, Massachusetts. Momenta is a biotechnology company focused on developing generic versions of complex drugs, biosimilars and novel therapeutics for oncology and autoimmune disease. The Company presently derives all of its revenue from its collaborations.</t>
  </si>
  <si>
    <t>Summary of Significant Accounting Policies</t>
  </si>
  <si>
    <t>Accounting Policies [Abstract]</t>
  </si>
  <si>
    <t>Summary of Significant Accounting Policies Basis of Presentation and Principles of Consolidation The Company’s accompanying condensed consolidated financial statements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The Company’s condensed consolidated financial statements have also been prepared on a basis substantially consistent with, and should be read in conjunction with, the Company’s audited consolidated financial statements for the year ended December 31, 2015 , which were included in the Company’s Annual Report on Form 10-K that was filed with the Securities and Exchange Commission, or SEC, on February 26, 2016. The year-end condensed balance sheet data was derived from audited financial statements, but does not include all disclosures required by GAAP. The results of the Company’s operations for any interim period are not necessarily indicative of the results of the Company’s operations for any other interim period or for a full fiscal year. The accompanying condensed consolidated financial statements reflect the operations of the Company and the Company’s wholly-owned subsidiary Momenta Pharmaceuticals Securities Corporation. All significant intercompany accounts and transactions have been eliminated.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Revenue Recognition The Company recognizes revenue when persuasive evidence of an arrangement exists; services have been performed or products have been delivered; the fee is fixed or determinable; and collection is reasonably assured. The Company has entered into collaboration and license agreements with pharmaceutical companies for the development and commercialization of certain of its product candidates. The Company’s performance obligations under the terms of these agreements may include (i) transfer of intellectual property rights (licenses), (ii) providing research and development services, and (iii) participation on joint steering committees with the collaborators. Non-refundable payments to the Company under these agreements may include up-front license fees, payments for research and development activities, payments based upon the achievement of defined collaboration objectives and profit share or royalties on product sales. At June 30, 2016 , the Company had collaboration and license agreements with Sandoz AG (formerly Sandoz N.V. and Biochemie West Indies, N.V.), an affiliate of Novartis Pharma AG, and Sandoz Inc. (formerly Geneva Pharmaceuticals, Inc.), collectively referred to as Sandoz; Sandoz AG; Baxalta U.S. Inc., Baxalta GmbH and Baxalta Incorporated, collectively referred to as Baxalta; and Mylan Ireland Limited, a wholly-owned, indirect subsidiary of Mylan N.V., or Mylan. The Company evaluates multiple element agreements under the Financial Accounting Standards Board’s, or FASB, Accounting Standards Update, or ASU, No. 2009-13, Multiple-Deliverable Revenue Arrangements, or ASU 2009-13. When evaluating multiple element arrangements under ASU 2009-13,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license fees and non-substantive options to purchase additional products or servic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entity specific factors, including those factors contemplated in negotiating the agreements as well as the license fees negotiated in similar license arrangements. Management may be required to exercise considerable judgment in estimating the selling prices of identified units of accounting under its agreements. In validating the Company’s BESP, the Company evaluates whether changes in the key assumptions used to determine the BESP will have a significant effect on the allocation of arrangement consideration between multiple deliverables. Up-Front License Fees Up-front payments received in connection with licenses of the Company’s technology rights are deferred if facts and circumstances dictate that the license does not have stand-alone value.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The Company recognizes revenue from non-refundable, up-front license fees on a straight-line basis over the contracted or estimated period of performance, which is typically the period over which the research and development services are expected to occur. Accordingly, the Company is required to make estimates regarding the development timelines for product candidates being developed pursuant to any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Any change in the Company’s estimates could result in changes to the Company’s results for the period over which the revenues from an up-front license fee are recognized. Milestones At the inception of each arrangement that includes milestone payments, the Company evaluates whether each milestone is substantive, in accordance with ASU No. 2010-17, Revenue Recognition—Milestone Method. A milestone is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c) the consideration is reasonable relative to all of the deliverables and payment terms within the arrangement and (d) the milestone fee is refundable or adjusts based on future performance or non-performance. The Company evaluates factors such as the scientific, clinical,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ayments that are contingent upon the achievement of a substantive milestone are recognized in their entirety in the period in which the milestone is achieved, assuming all other revenue recognition criteria are met. The regulatory milestones under the collaboration with Baxalta are considered to be contingent fees that will be recorded if earned in future periods. Sales-based and commercial milestones are accounted for as royalties and are recorded as revenue upon achievement of the milestone, assuming all other revenue recognition criteria are met. Profit Share and Royalties on Sandoz’ Sales of Enoxaparin Sodium Injection ® and GLATOPA ® Profit share and royalty revenue is reported as product revenue and is recognized based upon net sales or contractual profit of licensed products in licensed territories in the period the sales occur as provided by the collaboration agreement. The amount of net sales or contractual profit is determined based on amounts provided by the collaborator and involve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The Company is highly dependent on its collaborators for timely and accurate information regarding any net revenues realized from sales of Enoxaparin Sodium Injection and GLATOPA in order to accurately report its results of operations. Research and Development Revenue under Collaborations with Sandoz and Baxalta Under its collaborations with Sandoz and Baxalta, the Company is reimbursed at a contractual full-time equivalent, or FTE, rate for any FTE employee expenses as well as any external costs incurred for commercial and related activities. The Company recognizes research and development revenue from FTE services and external costs upon completion of the performance requirements (i.e., as the services are performed and the reimbursable costs are incurred). Revenues are recorded on a gross basis as the Company contracts directly with, manages the work of and is responsible for payments to third-party vendors for such commercial and related services. Collaboration Receivable Collaboration receivable represents: • Amounts due to the Company for profit share on Sandoz’ sales of Enoxaparin Sodium Injection and GLATOPA; • Amounts due to the Company for reimbursement of research and development services and external costs under the collaborations with Sandoz and Baxalta; and • The net amount due from Mylan for its 50% share of collaboration expenses under the cost-sharing arrangement. The Company has not recorded any allowance for uncollectible accounts or bad debt write-offs and it monitors its receivables to facilitate timely payment. Deferred Revenue Deferred revenue represents consideration received from collaborators in advance of achieving certain criteria that must be met for revenue to be recognized in conformity with GAAP. Net Loss Per Common Share 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 The following table presents anti-dilutive shares for the three and six months ended June 30, 2016 and 2015 (in thousands): Three Months Ended Six Months Ended 2016 2015 2016 2015 Weighted-average anti-dilutive shares related to: Outstanding stock options 7,156 3,814 6,908 5,167 Restricted stock awards 1,323 501 829 593 Since the Company had a net loss for all periods presented, the effect of all potentially dilutive securities is anti-dilutive. Accordingly, basic and diluted net loss per share is the same for the three and six months ended June 30, 2016 and 2015 . Anti-dilutive shares comprise the impact of the number of shares that would have been dilutive had the Company had net income plus the number of common stock equivalents that would be anti-dilutive had the Company had net income. Furthermore, 1,430,460 performance-based restricted common stock awards that were granted between April and June of 2016 had not vested as of June 30, 2016 , and were excluded from diluted shares outstanding as the vesting conditions for the awards, discussed further in Note 6 “ Share-Based Payments - Restricted Stock Awards ,” had not been met as of June 30, 2016 . Fair Value Measurements The tables below present information about the Company’s assets that are regularly measured and carried at fair value as of June 30, 2016 and December 31, 2015 ,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and overnight repurchase agreements $ 84,682 $ 59,682 $ 25,000 $ — Marketable securities: Corporate debt securities 40,602 — 40,602 — Commercial paper obligations 94,376 — 94,376 — Asset-backed securities 113,714 — 113,714 — Total $ 333,374 $ 59,682 $ 273,692 $ — Description Balance as of Quoted Prices in Active Markets (Level 1) Significant Other Observable Inputs (Level 2) Significant Other Unobservable Inputs (Level 3) Assets: Cash equivalents: Money market funds and overnight repurchase agreements $ 54,077 $ 30,077 $ 24,000 $ — Marketable securities: U.S. government-sponsored enterprise securities 24,290 — 24,290 — Corporate debt securities 73,651 — 73,651 — Commercial paper obligations 125,805 — 125,805 — Asset-backed securities 64,837 — 64,837 — Total $ 342,660 $ 30,077 $ 312,583 $ — There have been no impairments of the Company’s assets measured and carried at fair value during the three and six months ended June 30, 2016 and 2015 . In addition, there were no changes in valuation techniques or transfers between the fair value measurement levels during the three and six months ended June 30, 2016 . The fair value of Level 2 instruments classified as marketable securities were determined through third party pricing services. For a description of the Company’s validation procedures related to prices provided by third party pricing services, refer to Note 2 “ Summary of Significant Accounting Policies: Fair Value Measurements ” to the Company’s consolidated financial statements in its Annual Report on Form 10-K for the year ended December 31, 2015 . The carrying amounts reflected in the Company’s accompanying condensed consolidated balance sheets for cash, accounts receivable, unbilled receivables, other current assets, accounts payable and accrued expenses approximate fair value due to their short-term maturities. Cash, Cash Equivalents and Marketable Securities The Company’s cash equivalents are primarily composed of money market funds carried at fair value, which approximates cost at June 30, 2016 and December 31, 2015 . The Company classifies corporate debt securities, commercial paper, asset-backed securities and U.S. government-sponsored enterprise securities as short-term and long-term marketable securities in its consolidated financial statements. See Note 2 “ Summary of Significant Accounting Policies: Cash, Cash Equivalents and Marketable Securities ” in the Company’s Annual Report on Form 10-K for the year ended December 31, 2015 for a discussion of the Company’s accounting policies. The following tables summarize the Company’s cash, cash equivalents and marketable securities as of June 30, 2016 and December 31, 2015 (in thousands): As of June 30, 2016 Amortized Cost Gross Unrealized Gains Gross Unrealized Losses Fair Value Cash, money market funds and overnight repurchase agreements $ 88,224 $ — $ — $ 88,224 Corporate debt securities due in one year or less 40,611 — (9 ) 40,602 Commercial paper obligations due in one year or less 94,150 226 — 94,376 Asset-backed securities due in one year or less 113,645 71 (2 ) 113,714 Total $ 336,630 $ 297 $ (11 ) $ 336,916 Reported as: Cash and cash equivalents $ 88,224 $ — $ — $ 88,224 Marketable securities 248,406 297 (11 ) 248,692 Total $ 336,630 $ 297 $ (11 ) $ 336,916 As of December 31, 2015 Amortized Cost Gross Unrealized Gains Gross Unrealized Losses Fair Value Cash, money market funds and overnight repurchase agreements $ 61,461 $ — $ — $ 61,461 U.S. government-sponsored enterprise securities due in one year or less 24,285 5 — 24,290 Corporate debt securities due in one year or less 73,735 1 (84 ) 73,652 Commercial paper obligations due in one year or less 125,693 120 (8 ) 125,805 Asset-backed securities due in one year or less 64,866 — (30 ) 64,836 Total $ 350,040 $ 126 $ (122 ) $ 350,044 Reported as: Cash and cash equivalents $ 61,461 $ — $ — $ 61,461 Marketable securities 288,579 126 (122 ) 288,583 Total $ 350,040 $ 126 $ (122 ) $ 350,044 At June 30, 2016 and December 31, 2015 , the Company held 19 and 66 marketable securities, respectively, that were in a continuous unrealized loss position for less than one year. At June 30, 2016 and December 31, 2015 , there were no securities in a continuous unrealized loss position for greater than one year. The Company believes the unrealized losses were caused by fluctuations in interest rates. The following table summarizes the aggregate fair value of these securities as of June 30, 2016 and December 31, 2015 (in thousands): As of June 30, 2016 As of December 31, 2015 Aggregate Fair Value Unrealized Losses Aggregate Fair Value Unrealized Losses Corporate debt securities due in one year or less $ 38,701 $ (9 ) $ 70,657 $ (84 ) Commercial paper obligations due in one year or less $ — $ — $ 33,734 $ (8 ) Asset-backed securities due in one year or less $ 11,756 $ (2 ) $ 61,337 $ (30 ) Treasury Stock Treasury stock represents common stock currently owned by the Company as a result of shares withheld from the vesting of performance-based restricted common stock to satisfy minimum tax withholding requirements. Comprehensive Income (Loss) 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 New Accounting Pronouncements In May 2014, the FASB issued ASU No. 2014-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e Company is currently evaluating the method of adoption and the potential impact that Topic 606 may have on its financial position and results of operations. In August 2014, the FASB issued ASU No. 2014-15, Presentation of Financial Statements—Going Concern (Subtopic 205-40). The ASU requires all entities to evaluate for the existence of conditions or events that raise substantial doubt about the entity’s ability to continue as a going concern within one year after the issuance date of its financial statements. The accounting standard is effective for interim and annual periods after December 15, 2016, and will not have a material impact on the consolidated financial statements, but may impact the Company’s footnote disclosures regarding liquidity. In November 2015, the FASB issued ASU No. 2015-17, Income Taxes, Balance Sheet Classification of Deferred Taxes (Topic 740). The new standard requires that deferred tax assets and liabilities be classified as noncurrent in a classified statement of financial position. The adoption of this standard in the first quarter of 2016 did not have a material impact on the Company’s financial position or results of operations as its net deferred tax assets have been fully offset by a valuation allowance.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In March 2016, the FASB issued ASU No. 2016-8, Revenue from Contracts with Customers (Topic 606): Principal versus Agent Considerations (Reporting Revenue Gross versus Net). This new standar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he Company will adopt this new standard concurrently with adoption of ASU No. 2014-9. In March 2016, the FASB issued ASU No. 2016-9, Compensation-Stock Compensation (Topic 718): Improvements to Employee Share-Based Payment Accounting. Under the new standard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The new standard also provides for companies to make an entity-wide accounting policy election on how to account for award forfeitures. Entities can either estimate the number of awards that are expected to vest (current GAAP) or account for forfeitures when they occur. The accounting standard is effective for interim and annual periods after December 15, 2016. Early adoption is permitted for any entity in any interim or annual period. The Company is currently evaluating the impact of adopting this new accounting standard on its financial position and results of operations.</t>
  </si>
  <si>
    <t>Intangible Assets</t>
  </si>
  <si>
    <t>Goodwill and Intangible Assets Disclosure [Abstract]</t>
  </si>
  <si>
    <t>Intangible Assets In April 2007, the Company entered into an asset purchase agreement with Parivid, LLC, or Parivid, a provider of data integration and analysis services, and S. Raguram, the principal owner of Parivid. Pursuant to the asset purchase agreement, the Company acquired certain of the assets and assumed certain of the liabilities of Parivid related to the acquired assets in exchange for $2.5 million in cash paid at closing and certain contingent milestone payments in a combination of cash and/or stock in the manner and on the terms and conditions set forth in the asset purchase agreement if certain milestones are achieved within fifteen years of the date of the asset purchase agreement. The asset purchase agreement was amended in August 2009 and in July 2011. Between 2009 and 2011, the Company made cash payments to Parivid of $7.3 million and issued 91,576 shares of its common stock valued at $10.92 per share to Parivid in satisfaction of certain Enoxaparin Sodium Injection-related milestones under the amended asset purchase agreement. As of June 18, 2016, the one-year anniversary of the commercial launch of GLATOPA, GLATOPA remained the sole generic COPAXONE 20 mg/mL product on the U.S. market, triggering the final milestone payment under the amended asset purchase agreement. In connection with the final milestone, in June 2016, the Company recorded an intangible asset and a non-current liability of $2.9 million . The Company plans to issue 265,605 shares of its common stock to Parivid in the third quarter of 2016 to satisfy the GLATOPA-related milestone. Intangible assets consist solely of the core developed technology assets acquired from Parivid. The intangible developed technology assets are being amortized over the estimated useful life of the GLATOPA developed technology of approximately six years. The Company will amortize its intangibles through June of 2021. As of June 30, 2016 and December 31, 2015 , intangible assets, net of accumulated amortization, were as follows (in thousands): June 30, 2016 December 31, 2015 Gross Carrying Amount Accumulated Amortization Net Carrying Value Gross Carrying Amount Accumulated Amortization Net Carrying Value Total intangible assets for core and developed technology and non-compete agreement $ 13,295 $ (7,797 ) $ 5,498 $ 10,427 $ (6,899 ) $ 3,528 The weighted-average amortization period for the Company’s intangible assets is six years . Amortization is computed using the straight-line method over the useful lives of the respective intangible assets as there is no other pattern of use that is reasonably estimable. Amortization expense was approximately $0.6 million and $0.3 million for the three months ended June 30, 2016 and 2015 , respectively. Amortization expense was approximately $0.9 million and $0.5 million for the six months ended June 30, 2016 and 2015 , respectively. The Company expects to incur amortization expense of approximately $1.1 million per year for each of the next five years.</t>
  </si>
  <si>
    <t>Restricted Cash</t>
  </si>
  <si>
    <t>Restricted Cash and Investments, Noncurrent [Abstract]</t>
  </si>
  <si>
    <t>Restricted Cash The Company designated $17.5 million as collateral for a security bond posted in the litigation against Amphastar, International Medical Systems, Ltd., a wholly owned subsidiary of Amphastar Pharmaceuticals, Inc. and Actavis, Inc. (formerly Watson Pharmaceuticals, Inc.), or Actavis, as discussed within Note 8, “ Commitments and Contingencies ”. Amphastar, International Medical Systems, Ltd. and Amphastar Pharmaceuticals, Inc. are collectively referred to as Amphastar. The $17.5 million is held in an escrow account by Hanover Insurance. The Company classified this restricted cash as long-term as the timing of a final decision in the Enoxaparin Sodium Injection patent litigation is not known. The Company designated $2.4 million as collateral for a letter of credit related to the lease of office and laboratory space located at 675 West Kendall Street in Cambridge, Massachusetts. This balance will remain restricted through April 2018 and therefore is classified as non-current in the Company’s consolidated balance sheet. The Company will earn interest on the balance. The Company designated $0.7 million as collateral for a letter of credit related to the lease of office and laboratory space located at 320 Bent Street in Cambridge, Massachusetts. This balance will remain restricted through February 2027 and during any lease term extensions and therefore is classified as non-current in the Company's consolidated balance sheet. The Company will earn interest on the balance.</t>
  </si>
  <si>
    <t>Collaboration and License Agreements</t>
  </si>
  <si>
    <t>Revenues [Abstract]</t>
  </si>
  <si>
    <t>Collaborations and License Agreements</t>
  </si>
  <si>
    <t>Collaboration and License Agreements At June 30, 2016 , the Company had collaboration and license agreements with Sandoz, Sandoz AG, Baxalta and Mylan. The Company records product revenue based on Sandoz’ sales of Enoxaparin Sodium Injection and GLATOPA. Research and development revenue generally consists of amounts earned by us under our collaborations for technical development, regulatory and commercial milestones; reimbursement of research and development services and reimbursement of development costs under our collaborative arrangements with Sandoz and Baxalta; and recognition of the arrangement consideration under the collaborations with Baxalta and Mylan. The collaboration with Mylan is a cost-sharing arrangement pursuant to which reimbursement for Mylan’s 50% share of collaboration expenses is recorded as a reduction to research and development expense and general and administrative expense depending on the nature of the activities. The following tables provide amounts by year and by line item included in the Company’s accompanying condensed consolidated statements of operations and comprehensive loss attributable to transactions arising from its significant collaborative arrangements and all other arrangements, as defined in the Financial Accounting Standards Board’s Accounting Standards Codification Topic 808, Collaborative Arrangements . The dollar amounts in the tables below are in thousands. For the Three Months Ended June 30, 2016 2003 Sandoz Collaboration Agreement 2006 Sandoz Collaboration Agreement Baxalta Collaboration Agreement Mylan Collaboration Agreement (1) Total Collaborations Collaboration revenues: Product revenue $ — $ 20,692 $ — $ — $ 20,692 Research and development revenue: Recognition of upfront payments and license payments — — 2,442 1,843 4,285 Research and development services and external costs under Sandoz and Baxalta collaborations 61 739 653 — 1,453 Total research and development revenue $ 61 $ 739 $ 3,095 $ 1,843 $ 5,738 Total collaboration revenues $ 61 $ 21,431 $ 3,095 $ 1,843 $ 26,430 Operating expenses: Research and development expense(2)(3) $ — $ 1,001 $ 164 $ 8,408 $ 9,573 General and administrative expense(2)(3) $ 469 $ 180 $ 42 $ 452 $ 1,143 Total operating expenses $ 469 $ 1,181 $ 206 $ 8,860 $ 10,716 For the Three Months Ended June 30, 2015 2003 Sandoz Collaboration Agreement 2006 Sandoz Collaboration Agreement Baxalta Collaboration Agreement Total Collaborations Collaboration revenues: Product revenue $ 121 $ 19,184 $ — $ 19,305 Research and development revenue: Milestone payments — 20,000 — 20,000 Recognition of upfront payments and license payments — — 2,442 2,442 Research and development services and external costs 130 794 2,229 3,153 Total research and development revenue $ 130 $ 20,794 $ 4,671 $ 25,595 Total collaboration revenues $ 251 $ 39,978 $ 4,671 $ 44,900 Operating expenses: Research and development expense(2) $ 177 $ 282 $ 517 $ 976 General and administrative expense(2) $ 112 $ 33 $ 227 $ 372 Total operating expenses $ 289 $ 315 $ 744 $ 1,348 (1) The Mylan Collaboration Agreement, as defined below, became effective on February 9, 2016. (2) The amounts generally represent external expenditures, including amortization of an intangible asset, and exclude salaries and benefits, share-based compensation, facilities, depreciation and laboratory supplies, as the majority of such costs are not directly charged to programs. (3) As a result of the cost-sharing provisions of the Mylan Collaboration Agreement, the Company offset approximately $8.4 million against research and development costs and $0.5 million against general and administrative costs during the three months ended June 30, 2016 . During the six months ended June 30, 2016 , the Company offset approximately $12.1 million against research and development costs and $0.6 million against general and administrative costs. For the Six Months Ended June 30, 2016 2003 Sandoz Collaboration Agreement 2006 Sandoz Collaboration Agreement Baxalta Collaboration Agreement Mylan Collaboration Agreement (1) Total Collaborations Collaboration revenues: Product revenue $ — $ 35,492 $ — $ — $ 35,492 Research and development revenue: Recognition of upfront payments and license payments — — 4,884 2,765 7,649 Research and development services and external costs under Sandoz and Baxalta collaborations 138 1,384 1,617 — 3,139 Total research and development revenue $ 138 $ 1,384 $ 6,501 $ 2,765 $ 10,788 Total collaboration revenues $ 138 $ 36,876 $ 6,501 $ 2,765 $ 46,280 Operating expenses: Research and development expense(2)(3) $ — $ 1,294 $ 478 $ 12,088 $ 13,860 General and administrative expense(2)(3) $ 1,533 $ 275 $ 324 $ 564 $ 2,696 Total operating expenses $ 1,533 $ 1,569 $ 802 $ 12,652 $ 16,556 For the Six Months Ended June 30, 2015 2003 Sandoz Collaboration Agreement 2006 Sandoz Collaboration Agreement Baxalta Collaboration Agreement Total Collaborations Collaboration revenues: Product revenue $ 2,843 $ 19,184 $ — $ 22,027 Research and development revenue: Milestone payments — 20,000 — 20,000 Recognition of upfront payments and license payments — — 4,130 4,130 Research and development services and external costs 381 1,478 5,447 7,306 Total research and development revenue $ 381 $ 21,478 $ 9,577 $ 31,436 Total collaboration revenues $ 3,224 $ 40,662 $ 9,577 $ 53,463 Operating expenses: Research and development expense(2) $ 208 $ 429 $ 1,125 $ 1,762 General and administrative expense(2) $ 222 $ 110 $ 633 $ 965 Total operating expenses $ 430 $ 539 $ 1,758 $ 2,727 (1) The Mylan Collaboration Agreement, as defined below, became effective on February 9, 2016. (2) The amounts generally represent external expenditures, including amortization of an intangible asset, and exclude salaries and benefits, share-based compensation, facilities, depreciation and laboratory supplies, as the majority of such costs are not directly charged to programs. (3) As a result of the cost-sharing provisions of the Mylan Collaboration Agreement, the Company offset approximately $8.4 million against research and development costs and $0.5 million against general and administrative costs during the three months ended June 30, 2016 . During the six months ended June 30, 2016 , the Company offset approximately $12.1 million against research and development costs and $0.6 million against general and administrative costs. 2003 Sandoz Collaboration Agreement In 2003, the Company entered into a collaboration and license agreement, or the 2003 Sandoz Collaboration Agreement, with Sandoz to jointly develop, manufacture and commercialize Enoxaparin Sodium Injection, a generic version of LOVENOX®, in the United States. Under the terms of the 2003 Sandoz Collaboration Agreement, the Company and Sandoz agreed to exclusively work with each other to develop and commercialize Enoxaparin Sodium Injection for any and all medical indications within the United States. In addition, the Company granted Sandoz an exclusive license under its intellectual property rights to develop and commercialize injectable enoxaparin for all medical indications within the United States. Sandoz began selling Enoxaparin Sodium Injection in July 2010. For the three months ended March 2015, the Company received a 10% royalty on net sales. In June 2015, the Company and Sandoz amended the 2003 Sandoz Collaboration Agreement, effective April 1, 2015, to provide that Sandoz would pay the Company 50% of contractually-defined profits on sales. Sandoz did not record any profit on sales of Enoxaparin Sodium Injection in the three and six months ended June 30, 2016 , and therefore the Company did not record product revenue for Enoxaparin Sodium Injection in those periods. See “Product revenue” in the table above for product revenue earned by the Company in the three and six months ended June 30, 2015 on Sandoz’ sales of Enoxaparin Sodium Injection. A portion of Enoxaparin Sodium Injection development expenses and certain legal expenses, which in the aggregate have exceeded a specified amount, are offset against profit-sharing amounts, royalties and milestone payments. The Company’s contractual share of such development and legal expenses is subject to an annual claw-back adjustment at the end of each of the first five product years, with the product year beginning on July 1 and ending on June 30. The annual adjustment can only reduce the Company’s profits, royalties and milestones by up to 50% in a given calendar quarter and any excess amount due will be carried forward into future quarters and reduce any profits in those future periods until it is paid in full. Annual adjustments, including amounts carried forward into future periods, are recorded as a reduction in product revenue. 2006 Sandoz Collaboration Agreement In 2006 and 2007, the Company entered into a series of agreements, including a collaboration and license agreement, as amended, or the 2006 Sandoz Collaboration Agreement, with Sandoz AG; and a stock purchase agreement and an investor rights agreement, with Novartis. Under the 2006 Sandoz Collaboration Agreement, the Company and Sandoz AG agreed to exclusively collaborate on the development and commercialization of GLATOPA and M356, among other products. Costs, including development costs and the costs of clinical studies, will be borne by the parties in varying proportions depending on the type of expense. For GLATOPA and M356, the Company is generally responsible for all of the development costs in the United States. For GLATOPA and M356 outside of the United States, the Company shares development costs in proportion to its profit sharing interest. The Company is reimbursed at a contractual FTE rate for any FTE employee expenses as well as any external costs incurred in the development of products to the extent development costs are born by Sandoz. All commercialization costs are borne by Sandoz. Sandoz commenced sales of GLATOPA in the United States on June 18, 2015. Under the 2006 Sandoz Collaboration Agreement, the Company earns 50% of contractually-defined profits on Sandoz’ worldwide net sales of GLATOPA. The Company is entitled to earn 50% of contractually-defined profits on Sandoz’ worldwide net sales of M356, if M356 is commercialized. Profits on net sales of GLATOPA and M356 are calculated by deducting from net sales the costs of goods sold and an allowance for selling, general and administrative costs, which is a contractual percentage of net sales. Sandoz is responsible for funding all of the legal expenses incurred under the 2006 Sandoz Collaboration Agreement; however, a portion of certain legal expenses, including any patent infringement damages, can be offset against the profit-sharing amounts in proportion to the Company’s 50% profit sharing interest. For the three months ended June 30, 2016 , the Company recorded $20.7 million in product revenues from Sandoz’ sales of GLATOPA. For the six months ended June 30, 2016 , the Company recorded $35.5 million in product revenues from Sandoz’ sales of GLATOPA. The Company is eligible to receive in the aggregate up to $120.0 million in additional milestone payments upon the achievement of certain commercial and sales-based milestones for GLATOPA and M356 in the United States. None of these payments, once received, is refundable and there are no general rights of return in the arrangement. Sandoz AG has agreed to indemnify the Company for various claims, and a certain portion of such costs may be offset against certain future payments received by the Company. The term of the 2006 Sandoz Collaboration Agreement extends throughout the development and commercialization of the products until the last sale of the products, unless earlier terminated by either party pursuant to the provisions of the 2006 Sandoz Collaboration Agreement. The 2006 Sandoz Collaboration Agreement may be terminated if either party breaches the 2006 Sandoz Collaboration Agreement or files for bankruptcy. In addition, either the Company or Sandoz AG may terminate the 2006 Sandoz Collaboration Agreement with respect to M356, if clinical trials are required for regulatory approval of M356. Baxalta Collaboration Agreement The Company and Baxter International Inc., Baxter Healthcare Corporation and Baxter Healthcare SA, collectively referred to as Baxter, entered into a global collaboration and license agreement effective February 2012, or the Baxter Collaboration Agreement, to develop and commercialize biosimilars, including M923. In connection with Baxter’s internal corporate restructuring in July 2015, Baxter assigned all of its rights and obligations under the Baxter Collaboration Agreement to Baxalta. In light of the assignment, all references to Baxter and the Baxter Collaboration Agreement have been replaced with references to Baxalta and the Baxalta Collaboration Agreement, respectively. On June 3, 2016, Baxalta Incorporated and Shire plc, or Shire, announced the completion of the combination of Baxalta Incorporated and Shire. As a result of the combination, Baxalta Incorporated is a wholly-owned subsidiary of Shire. Under the Baxalta Collaboration Agreement, the Company and Baxalta agreed to collaborate, on a world-wide basis, on the development and commercialization of M923, the Company’s biosimilar HUMIRA® (adalimumab) candidate, and M834, the Company’s biosimilar ORENCIA® (abatacept) candidate, and Baxalta had the right to select four additional reference products to target for biosimilar development under the collaboration. In July 2012, Baxalta selected an additional product: M511, the Company’s biosimilar AVASTIN® (bevacizumab) candidate. In December 2013, Baxalta terminated its option to license M511 under the Baxalta Collaboration Agreement following an internal portfolio review. In February 2015, Baxalta’s right to select additional programs expired without being exercised. Also in February 2015, Baxalta terminated in part the Baxalta Collaboration Agreement as it relates specifically to M834 and all worldwide development and commercialization rights for M834 reverted to the Company. The Baxalta Collaboration Agreement remains in effect and unchanged with respect to M923. Under the Baxalta Collaboration Agreement, each party has granted the other an exclusive license under its intellectual property rights to develop and commercialize M923 for all therapeutic indications. The Company has agreed to provide development and related services on a commercially reasonable basis through the filing of an Investigational New Drug application, or IND, or equivalent application in the European Union for M923. Development and related services include high-resolution analytics, characterization, and product and process development. Baxalta is responsible for clinical development, manufacturing and commercialization activities and will exclusively distribute and market M923. The Company has the right to participate in a joint steering committee, consisting of an equal number of members from the Company and Baxalta, to oversee and manage the development and commercialization of M923 under the collaboration. Costs, including development costs, payments to third parties for intellectual property licenses, and expenses for legal proceedings, including the patent exchange process pursuant to the Biologics Price Competition and Innovation Act of 2009, will be borne by the parties in varying proportions, depending on the type of expense and the stage of development. The Company is reimbursed at a contractual FTE rate for any FTE employee expenses and external development costs for reimbursable activities related to M923. Baxalta has a right of first negotiation with respect to collaborating with the Company on the development of any biosimilar product candidate that could compete with M923 based on the same mechanism of action. This right is effective until December 2017, subject to certain restrictions as outlined in the Baxalta Collaboration Agreement. Under the terms of the Baxalta Collaboration Agreement, the Company received an initial cash payment of $33.0 million , a $7.0 million license payment for achieving pre-defined “minimum development criteria” for M834, and $12.0 million in technical and development milestone payments in connection with the UK Medicines and Healthcare Products Regulatory Agency’s acceptance of Baxalta’s clinical trial application to initiate a pharmacokinetic clinical trial for M923. While under the Baxalta Collaboration Agreement, the Company is eligible to receive from Baxalta, in aggregate, up to $50.0 million in regulatory milestone payments for M923, on a sliding scale, where, based on the product’s regulatory application, there is a significant reduction in the scope and expense of the clinical trial program required for regulatory approval. To date, the expenditures by Baxalta in the clinical trial program may have significantly reduced, or potentially eliminated, this potential milestone payment. In addition, if M923 is successfully developed and launched, Baxalta will be required to pay to the Company royalties on net sales of licensed products worldwide, with a base royalty rate in the high single digits with the potential for significant tiered increases based on the number of competitors, the interchangeability of the product, and the sales tier for the product. The maximum royalty with all potential increases would be slightly more than double the base royalty. The term of the collaboration shall continue throughout the development and commercialization of M923 on a country-by-country basis until there is no remaining payment obligation with respect to the product in the relevant territory, unless earlier terminated by either party pursuant to the terms of the Baxalta Collaboration Agreement. The Baxalta Collaboration Agreement may be terminated by: • either party for breach by or bankruptcy of the other party; • Baxalta for its convenience; or • the Company in the event Baxalta does not exercise commercially reasonable efforts to commercialize M923 in the United States or other specified countries, provided that the Company also has certain rights to directly commercialize M923, as opposed to terminating the Baxalta Collaboration Agreement, in event of such a breach by Baxalta. In accordance with FASB’s ASU No. 2009-13: Multiple-Deliverable Revenue Arrangements (Topic 615), the Company identified the deliverables at the inception of the Baxalta Collaboration Agreement. The deliverables were determined to include (i) six development and product licenses, for each of M923, M834 and the four additional collaboration products, (ii) research and development services related to each of M923, M834 and the four additional collaboration products and (iii) the Company’s participation in a joint steering committee. The Company determined that each of the license deliverables does not have stand-alone value apart from the related research and development services deliverables because (1) there are no other vendors selling similar, competing products on a stand-alone basis, (2) Baxalta does not have the contractual right to resell the license, and (3) Baxalta is unable to use the license for its intended purpose without the Company’s performance of research and development services. As such, the Company determined that with respect to this arrangement separate units of accounting exist for each of the six licenses together with the related research and development services, as well as the one unit of accounting for the joint steering committee. The estimated selling price for these units of accounting was determined based on similar license arrangements and the nature of the research and development services to be performed for Baxalta and market rates for similar services. At the inception of the Baxalta Collaboration Agreement, arrangement consideration of $61.0 million , which included the $33.0 million upfront payment and aggregate option payments for the four additional collaboration products of $28.0 million , was allocated to the units of accounting based on the relative selling price method. Of the $61 million , $10.3 million was allocated to the M923 product license together with the related research and development services, $10.3 million to each of the four additional collaboration product licenses with the related research and development services, $9.4 million was allocated to the M834 product license together with the related research and development services due to that product’s stage of development at the time the license was delivered, and $114,000 was allocated to the joint steering committee unit of accounting. At the inception of the Baxalta Collaboration Agreement, the Company delivered development and product licenses for M923 and M834 and commenced revenue recognition of the arrangement consideration allocated to those products. In addition, the Company began revenue recognition for the arrangement consideration allocated to the joint steering committee unit of accounting. Baxalta’s termination of its option to license M511 in December 2013 as well as its termination of M834 and the lapsing of its right to select additional products in February 2015 reduced the number of deliverables from seven to two and decreased the total consideration from $61.0 million to $40.0 million . The Company determined that the change in total consideration received and total deliverables under the arrangement represented a change in estimate and, as a result, the Company reallocated the revised total consideration of $40.0 million to the remaining deliverables under the agreement using the original best estimate of selling price. The remaining deliverables are the combined unit of account for the M923 license and the related research and development services and the Company’s participation on the joint steering committee. Of the $40 million , $39.6 million was allocated to the M923 product license together with the related research and development services and $0.4 million was allocated to the joint steering committee unit of accounting. The Company recognized the resulting change in revenue as a result of the decrease in deliverables and expected consideration on a prospective basis beginning in the first quarter of 2015. The Company records this revenue on a straight-line basis over the applicable performance period, which begins upon delivery of the development and product license and ends upon FDA approval of the product. The Company currently estimates that the performance period for M923 and for the joint steering committee is approximately six years . As of June 30, 2016 , $17.1 million of revenue was deferred under this agreement, of which $9.8 million was included in current liabilities and $7.3 million was included in non-current liabilities in the consolidated balance sheet. The regulatory milestones, along with any associated royalty or profit sharing payments, will be considered contingent fees that will be recorded as earned in future periods. Mylan Collaboration Agreement On January 8, 2016, the Company and Mylan entered into a collaboration agreement, or the Mylan Collaboration Agreement, which became effective on February 9, 2016, pursuant to which the Company and Mylan agreed to collaborate exclusively, on a world-wide basis, to develop, manufacture and commercialize six of the Company’s biosimilar candidates, including M834. Under the terms of the Mylan Collaboration Agreement, Mylan agreed to pay the Company a non-refundable upfront payment of $45 million . In addition, the Company and Mylan share equally costs (including development, manufacturing, commercialization and certain legal expenses) and profits (losses) with respect to such product candidates, with Mylan funding its share of collaboration expenses incurred by the Company, in part, through up to six contingent milestone payments, totaling up to $200 million across the six product candidates. For each product candidate other than M834, at a specified stage of early development, the Company and Mylan will each decide, based on the product candidate’s development progress and commercial considerations, whether to continue the development, manufacture and commercialization of such product candidate under the collaboration or to terminate the collaboration with respect to such product candidate. Under the Mylan Collaboration Agreement, the Company granted Mylan an exclusive license under the Company’s intellectual property rights to develop, manufacture and commercialize the product candidates for all therapeutic indications, and Mylan granted the Company a co-exclusive license under Mylan’s intellectual property rights for the Company to perform its development and manufacturing activities under the product work plans agreed by the parties, and to perform certain commercialization activities to be agreed by the joint steering committee for such product candidates if the Company exercises its co-commercialization option described below. The Company and Mylan established a joint steering committee consisting of an equal number of members from the Company and Mylan to oversee and manage the development, manufacture and commercialization of product candidates under the collaboration. Unless otherwise determined by the joint steering committee, it is anticipated that, in collaboration with the other party, (a) the Company will be primarily responsible for nonclinical development activities and initial clinical development activities for product candidates; additional (pivotal or Phase 3 equivalent) clinical development activities for M834; and regulatory activities for product candidates in the United States through regulatory approval; and (b) Mylan will be primarily responsible for additional (pivotal or Phase 3 equivalent) clinical development activities for product candidates other than M834; regulatory activities for the product candidates outside the United States; and regulatory activities for products in the United States after regulatory approval, when all marketing authorizations for the products in the United States will be transferred to Mylan. Mylan will commercialize any approved products, with the Company having an option to co-commercialize, in a supporting commercial role, any approved products in the United States. The joint steering committee is responsible for allocating responsibilities for other activities under the collaboration. The term of the collaboration will continue throughout the development and commercialization of the product candidates, on a product-by-product and country-by-country basis, until development and commercialization by or on behalf of the Company and Mylan pursuant to the Mylan Collaboration Agreement has ceased for a continuous period of two years for a given product candidate in a given country, unless earlier terminated by either party pursuant to the terms of the Mylan Collaboration Agreement. The Mylan Collaboration Agreement may be terminated by either party for breach by, or bankruptcy of, the other party; for its convenience; or for certain activities involving competing products or the challenge of certain patents. Other than in the case of a termination for convenience, the terminating party will have the right to continue the development, manufacture and commercialization of the terminated products in the terminated countries. In the case of a termination for convenience, the other party will have the right to continue. If a termination occurs, the licenses granted to the non-continuing party for the applicable product will terminate for the terminated country. Subject to certain terms and conditions, the party that has the right to continue the development or commercialization of a given product candidate may retain royalty-bearing licenses to certain intellectual property rights, and rights to certain data, for the continued development and sale of the applicable product in the country or countries for which termination applies. In accordance with FASB’s ASU No. 2009-13: Multiple-Deliverable Revenue Arrangements (Topic 615), the Company identified the deliverables at the inception of the Mylan Collaboration Agreement. The deliverables were determined to include (i) six development and product licenses, for each of M834 and the five additional collaboration products, (ii) research and development services related to each of M834 and the five additional collaboration products and (iii) the Company’s participation in the joint steering committee. The Company has determined that each of the license deliverables does not have stand-alone value apart from the related research and development services deliverables because (1) there are no other vendors selling similar, competing products on a stand-alone basis, (2) Mylan does not have the contractual right to resell the license, and (3) Mylan is unable to use the license for its intended purpose without the Company’s performance of research and development services. As such, the Company determined that with respect to this arrangement separate units of accounting exist for each of the six licenses together with the related research and development services, or the combined units of accounting, as well as a separate unit of accounting for participation in the joint steering committee. VSOE and TPE were not available for the combined units of accounting. As such, the Company determined BESP for the combined units of accounting based on an analysis of its existing license arrangements and other available data and the nature and extent of the research and development services to be performed. BESP for the joint steering committee unit of accounting was based on market rates for similar services. At the inception of the Mylan Collaboration Agreement, total arrangement consideration of $45 million was allocated to each of the units of accounting based on the relative selling price method. Of the $45 million , $8.2 million was allocated to the M834 combined unit of accounting, between $5.7 million and $9.0 million to the five additional combined units of accounting, considering the products’ stage of development at the time the licenses were delivered, and $51,000 was allocated to the joint steering committee unit of accounting. Changes in the key assumptions used to determine BESP for the units of accounting would not have a significant effect on the allocation of arrangement consideration. At the inception of the Mylan Collaboration Agreement, the Company delivered development and product licenses for all six collaboration products and commenced revenue recognition of the arrangement consideration allocated the respective units of accounting. In addition, the Company began revenue recognition for the arrangement consideration allocated to the joint steering committee unit of accounting. The Company is recording revenue on a straight-line basis over the applicable performance period during which the research and development services are expected to be delivered, which begins upon delivery of the development and product license and ends upon FDA approval of the product. The Company currently estimates that the performance period for the M834 unit of accounting is approximately four years , an average of approximately seven years for the additional five combined units of accounting and approximately eight years for the joint steering committee unit of accounting. As of June 30, 2016 , of the $45 million in total arrangement consideration, $2.7 million was recognized as research and development revenue and $7.4 million was included in current liabilities and $34.9 million was included in non-current liabilities in the consolidated balance sheet. As discussed above, the Mylan Collaboration Agreement became effective on February 9, 2016. Beginning on February 9, 2016, the Company shares collaboration expenses with Mylan and, as such, the net amount due from Mylan for its 50% share of collaboration expenses is recorded as a collaboration receivable in the consolidated balance sheet and a reduction in research and development and/or general and administrative expenses in the consolidated statement of operations and comprehensive loss, in accordance with the Company’s policy, which is consistent with the nature of the cost reimbursement. Collaboration costs incurred by the Company are recorded as research and development expense and/or general and administrative expense, depending on the nature of the activities, as incurred. As discussed above, Mylan will fund a portion of its 50% share of collaboration expenses, in part, through up to $200 million in contingent milestone payments acro</t>
  </si>
  <si>
    <t>Share-Based Payments</t>
  </si>
  <si>
    <t>Disclosure of Compensation Related Costs, Share-based Payments [Abstract]</t>
  </si>
  <si>
    <t>Share-Based Payments Share-Based Compensation The following table summarizes share-based compensation expense (income) recorded in the three and six months ended June 30, 2016 and 2015 (in thousands): Share-based compensation expense (income) For the Three Months Ended For the Three Months Ended For the Six Months Ended For the Six Months Ended Outstanding employee and non-employee stock option grants $ 2,372 $ 2,647 $ 5,130 $ 5,016 Outstanding restricted stock awards 2,514 3,877 4,472 (2,973 ) Employee stock purchase plan 103 92 215 188 Total compensation expense $ 4,989 $ 6,616 $ 9,817 $ 2,231 During the six months ended June 30, 2016 , the Company granted 1,230,202 stock options, of which 774,302 were granted in connection with annual merit awards, 269,900 were granted to new hires and 55,000 were granted to members of our board of directors. The average grant date fair value of options granted was calculated using the Black-Scholes-Merton option-pricing model and the weighted average assumptions are noted in the table below. The weighted average grant date fair value of option awards granted during the three months ended June 30, 2016 and 2015 was $5.85 per option and $11.00 per option, respectively. The weighted average grant date fair value of option awards granted during the six months ended June 30, 2016 and 2015 was $5.82 per option and $7.84 per option, respectively. The following tables summarize the weighted average assumptions the Company used in its fair value calculations at the date of grant: Weighted Average Assumptions Stock Options Employee Stock Purchase Plan For the Three Months Ended June 30, 2016 For the Three Months Ended June 30, 2015 For the Three Months Ended June 30, 2016 For the Three Months Ended June 30, 2015 Expected volatility 62 % 54 % 57 % 61 % Expected dividends — — — — Expected life (years) 5.8 5.4 0.5 0.5 Risk-free interest rate 1.5 % 2.1 % 0.5 % 0.1 % Weighted Average Assumptions Stock Options Employee Stock Purchase Plan For the Six Months Ended June 30, 2016 For the Six Months Ended June 30, 2015 For the Six Months Ended June 30, 2016 For the Six Months Ended June 30, 2015 Expected volatility 58 % 60 % 56 % 61 % Expected dividends — — — — Expected life (years) 6.1 6.1 0.5 0.5 Risk-free interest rate 1.5 % 1.8 % 0.4 % 0.1 % At June 30, 2016 , the total remaining unrecognized compensation cost related to nonvested stock option awards amounted to $16.3 million , net of estimated forfeitures, which will be recognized over the weighted average remaining requisite service period of 2.7 years . During the six months ended June 30, 2016 , the Company issued 52,116 of common stock to employees under the employee stock purchase plan, or ESPP, resulting in proceeds of approximately $0.6 million . Restricted Stock Awards The Company has also made awards of time-based and performance-based restricted common stock to its employees and officers. In the six months ended June 30, 2016 , the Company awarded 434,821 shares of time-based restricted common stock to its employees and officers. The time-based restricted common stock vest as to 25% on the one year anniversary of the grant date and as to 6.25% quarterly over three years that follow the grant date. The time-based awards are generally forfeited if the employment relationship terminates with the Company prior to vesting. Between April and June of 2016, the Company awarded 1,535,160 shares of performance-based restricted common stock to employees and officers. The vesting of the shares is subject to achieving up to two of three possible company-wide milestones on or before April 13, 2019. Upon achieving each of the first and second milestones, 25% of the shares will vest on the milestone achievement date, and an additional 25% of the shares will vest on the one -year anniversary of such achievement date, subject to a minimum one year vesting period from the date of grant and a requirement that recipients are employees on any applicable vesting date. Each quarter the Company evaluates the probability of achieving the milestones on or before April 13, 2019, and its estimate of the implicit service period over which the fair value of the awards will be recognized and expensed. The Company determined that it is probable that the performance conditions will be achieved and therefore is expensing the fair value of the shares over the implicit service period using the accelerated attribution method. In the second quarter of 2016, the Company recognized approximately $ 1.7 million of stock compensation costs related to the awards. Between 2011 and early 2013, the Company awarded 949,620 shares of performance-based restricted common stock to its employees and officers. The performance-based restricted common stock was scheduled to vest upon FDA approval of the GLATOPA Abbreviated New Drug Application, or ANDA, on or before the performance deadline date of March 28, 2015 according to the following schedule: 50% of the shares vest upon FDA approval and 50% vest upon the one year anniversary of FDA approval. The Company had historically determined that the performance condition was probable of being achieved by March 28, 2015 and, as a result, had recognized approximately $10.5 million of stock compensation costs related to the awards. On March 11, 2015, the Board of Directors approved an amendment to the awards that extended the performance deadline date to September 1, 2015 and provided for the forfeiture of 15% of the number of shares originally subject to each award on the 29th of each month, beginning March 29, 2015 until the shares vested or were forfeited in full. On March 29, 2015, 117,898 shares of performance-based restricted common stock were forfeited pursuant to the modified awards. The Company evaluated the modification and determined it was a Type III modification or “Improbable to Probable” pursuant to ASC 718 as the awards, on the date of modification, were no longer deemed to be probable of being earned by March 28, 2015. As a result, the Company reversed the cumulative compensation cost related to the original awards of $10.5 million in the first quarter of 2015. Also, in accordance with ASC 718, the Company re-measured the modified awards with a measurement date of March 11, 2015, and determined the aggregate compensation was $9.8 million . The FDA approved GLATOPA on April 16, 2015. The Company recognized the compensation cost attributed to the modified awards as follows: the first 50% of the awards were expensed over the period beginning on March 11, 2015 and ending on April 16, 2015, the date of FDA approval, and the remaining 50% of the awards were expensed over the period beginning on March 11, 2015 and ending on April 16, 2016, the one year anniversary of FDA approval. Accordingly, approximately $9.4 million of stock compensation cost for awards that were earned and vested was recognized in the period between March 11, 2015 and June 30, 2016 . As of June 30, 2016 , the total remaining unrecognized compensation cost related to all nonvested time-based and performance-based restricted stock awards amounted to $17.6 million , which is expected to be recognized over the weighted average remaining requisite service period of 3.2 years. A summary of the status of nonvested shares of restricted stock as of June 30, 2016 and the changes during the six months then ended are presented below (in thousands, except fair values): Number of Shares Weighted Average Grant Date Fair Value Nonvested at January 1, 2016 761 $ 14.61 Granted 1,969 10.01 Vested (449 ) 14.49 Forfeited (186 ) 11.13 Nonvested at June 30, 2016 2,095 $ 10.62 Nonvested shares of restricted stock that have time-based or both performance-based and time-based vesting conditions as of June 30, 2016 are summarized below (in thousands): Vesting Schedule Nonvested Shares Time-based 665 Performance-based and time-based 1,430 Nonvested at June 30, 2016 2,095</t>
  </si>
  <si>
    <t>Equity Financings</t>
  </si>
  <si>
    <t>Equity Financings In May 2015, the Company sold an aggregate of 8,337,500 shares of its common stock through an underwritten public offering at a price to the public of $19.00 per share. As a result of the offering, which included the full exercise of the underwriters’ option to purchase additional shares, the Company received aggregate net proceeds of approximately $148.4 million , after deducting underwriting discounts and commissions and other offering expenses. In May 2014, the Company entered into an At-the-Market Equity Offering Sales Agreement, or the 2014 ATM Agreement, with Stifel, Nicolaus &amp; Company, Incorporated, or Stifel, under which the Company was authorized to issue and sell shares of its common stock having aggregate sales proceeds of up to $75 million from time to time through Stifel, acting as sales agent and/or principal. The Company paid Stifel a commission of 2.00% of the gross proceeds from the sale of shares of its common stock under this facility. The offering was conducted by the Company pursuant to an effective shelf registration statement on Form S-3 previously filed with the SEC (Reg. No. 333-188227) and a related prospectus supplement. The Company intends to use the net proceeds from this facility to advance its development pipeline and for general corporate purposes, including working capital. Between October 2014 and April 2015, the Company sold approximately 5.4 million shares of common stock under the 2014 ATM Agreement, raising aggregate net proceeds of approximately $73.5 million . The Company concluded sales under the 2014 ATM Agreement in April 2015. In April 2015, the Company entered into a new ATM Agreement, or the 2015 ATM Agreement, with Stifel, under which the Company is authorized to issue and sell shares of its common stock having aggregate sales proceeds of up to $75 million from time to time through Stifel, acting as sales agent and/or principal. The Company is required to pay Stifel a commission of 2.0% of the gross proceeds from the sale of shares of its common stock under the 2015 ATM Agreement. Sales of common stock under this facility have been made pursuant to an effective shelf registration statement on Form S-3 previously filed with the SEC (Reg. No. 333-188227) and a related prospectus supplement. Between April 2015 and December 2015, the Company sold approximately 0.5 million shares of common stock under the 2015 ATM Agreement, raising aggregate net proceeds of approximately $9.3 million . No shares were sold under the 2015 ATM Agreement in the six months ended June 30, 2016 .</t>
  </si>
  <si>
    <t>Commitments and Contingencies</t>
  </si>
  <si>
    <t>Commitments and Contingencies Disclosure [Abstract]</t>
  </si>
  <si>
    <t>Commitments and Contingencies The disclosures relating to the Company’s operating lease obligations are included in its Annual Report on Form 10-K for the year ended December 31, 2015, filed with the SEC on February 26, 2016.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M356-Related Litigation On September 10, 2014, Teva Pharmaceuticals Industries Ltd. and related entities, or Teva, and Yeda Research and Development Co., Ltd., or Yeda, filed suit against the Company and Sandoz Inc. in the United States Federal District Court in the District of Delaware in response to the filing by Sandoz Inc. of the ANDA with a Paragraph IV certification for M356. The suit initially alleged infringement related to two Orange Book-listed patents for COPAXONE 40 mg/mL, each expiring in 2030, and seeks declaratory and injunctive relief prohibiting the launch of the Company’s product until the last to expire of these patents. In April 2015, Teva and Yeda filed an additional suit against the Company and Sandoz Inc. in the United States District Court for the District of Delaware alleging infringement related to a third Orange Book-listed patent for COPAXONE 40 mg/mL, which issued in March 2015 and expires in 2030. In May 2015, this suit was consolidated with the initial suit filed in September 2014. In November 2015, Teva and Yeda filed a suit against the Company and Sandoz Inc. in the United States District Court for the District of Delaware alleging infringement related to a fourth Orange Book-listed patent for COPAXONE 40 mg/mL, which issued in October 2015 and expires in 2030. Teva and Yeda seek declaratory and injunctive relief prohibiting the launch of M356 until the expiration of this patent. In December 2015, this suit was consolidated with the initial suit filed in September 2014. The Company and Sandoz Inc. have asserted various defenses and filed counterclaims for declaratory judgments of non-infringement, invalidity and unenforceability of the COPAXONE 40 mg/mL patents. A pre-trial claim construction hearing was held in February 2016 and the trial is scheduled to begin in September 2016. Enoxaparin Sodium Injection-related Litigation On September 21, 2011, the Company and Sandoz Inc. sued Amphastar and Actavis, in the United States District Court for the District of Massachusetts for infringement of two of the Company’s patents. Also in September, 2011, the Company filed a request for a temporary restraining order and preliminary injunction to prevent Amphastar and Actavis from selling their enoxaparin product in the United States. In October 2011, the District Court granted the Company’s motion for a preliminary injunction and entered an order enjoining Amphastar and Actavis from advertising, offering for sale or selling their enoxaparin product in the United States until the conclusion of a trial on the merits and required the Company and Sandoz Inc. to post a security bond of $100 million in connection with the litigation. Amphastar and Actavis appealed the decision to the Court of Appeals for the Federal Circuit, or CAFC, and in January 2012, the CAFC stayed the preliminary injunction. In August 2012, the CAFC vacated the preliminary injunction and remanded the case to the District Court. In September 2012, the Company filed a petition with the CAFC for a rehearing by the full court en banc , which was denied. In February 2013, the Company filed a petition for a writ of certiorari for review of the CAFC decision by the United States Supreme Court and in June 2013 the Supreme Court denied the petition. In July 2013, the District Court granted a motion by Amphastar and Actavis for summary judgment. The Company filed a notice of appeal of that decision to the CAFC. In February 2014, Amphastar filed a motion to the CAFC for summary affirmance of the District Court ruling, which the CAFC denied in May 2014. On November 10, 2015, the CAFC affirmed the District Court summary judgment decision with respect to Actavis, reversed the District Court summary judgment decision with respect to Amphastar, and remanded the case against Amphastar to the District Court. On January 11, 2016, Amphastar filed a petition for rehearing by the CAFC, which was denied on February 17, 2016. The District Court trial is scheduled to begin on July 10, 2017. The collateral for the security bond posted in the litigation remains outstanding. In the event that the Company is not successful in further prosecution or settlement of this action against Amphastar, and Amphastar is able to prove they suffered damages as a result of the preliminary injunction, the Company could be liable for damages for up to $35 million of the security bond. Amphastar has filed motions to increase the amount of the security bond, which the Company and Sandoz Inc. have opposed. On May 17, 2016, Amphastar filed a petition for a writ of certiorari for review of the CAFC decision by the United States Supreme Court, or the Court. The Court invited a response from Momenta and Sandoz Inc., which was filed on August 1, 2016. The Court is expected to issue its decision on whether to grant Amphastar’s petition in the Fall of 2016. On September 17, 2015, Amphastar filed a complaint against the Company and Sandoz Inc. in the United States District Court for the Central District of California. The complaint alleges that, in connection with filing the September 2011 patent infringement suit against Amphastar and Actavis, the Company and Sandoz Inc. sought to prevent Amphastar from selling generic enoxaparin sodium injection and thereby exclude competition for generic enoxaparin sodium injection in violation of federal and California anti-trust laws and California unfair business laws. Amphastar is seeking unspecified damages and fees. In December 2015, the Company and Sandoz Inc. filed a motion to dismiss and a motion to transfer the case. In January 2016, the case was transferred to the United States District Court for the District of Massachusetts. In February 2016, Amphastar filed a writ of mandamus with the United States Court of Appeals for the Ninth Circuit requesting that the court reverse and review the District Court’s grant of transfer, and in May 2016, the writ requested by Amphastar was denied. On July 27, 2016, the Company’s and Sandoz Inc.’s motion to dismiss was granted by the District Court, and the case was dismissed. On October 14, 2015, The Hospital Authority of Metropolitan Government of Nashville and Davidson County, Tennessee, d/b/a Nashville General Hospital, or NGH, filed a class action suit against the Company and Sandoz Inc. in the United States District Court for the Middle District of Tennessee on behalf of certain purchasers of LOVENOX or generic enoxaparin sodium injection. The complaint alleges that, in connection with filing the September 2011 patent infringement suit against Amphastar and Actavis, the Company and Sandoz Inc. sought to prevent Amphastar from selling generic enoxaparin sodium injection and thereby exclude competition for generic enoxaparin sodium injection in violation of federal anti-trust laws. NGH is seeking injunctive relief, disgorgement of profits and unspecified damages and fees. In December 2015, the Company and Sandoz Inc. filed a motion to dismiss and a motion to transfer the case to the United States District Court for the District of Massachusetts. Hearings on the motions were held before a U.S. magistrate in April 2016 and February 2016, respectively. These motions are pending before the magistrate and subject to review by the court. While the outcome of litigation is inherently uncertain, the Company believes this suit is without merit, and it intends to vigorously defend itself in this litigation.</t>
  </si>
  <si>
    <t>Summary of Significant Accounting Policies (Policies)</t>
  </si>
  <si>
    <t>Basis of Presentation and Principles of Consolidation</t>
  </si>
  <si>
    <t>Basis of Presentation and Principles of Consolidation The Company’s accompanying condensed consolidated financial statements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The Company’s condensed consolidated financial statements have also been prepared on a basis substantially consistent with, and should be read in conjunction with, the Company’s audited consolidated financial statements for the year ended December 31, 2015 , which were included in the Company’s Annual Report on Form 10-K that was filed with the Securities and Exchange Commission, or SEC, on February 26, 2016. The year-end condensed balance sheet data was derived from audited financial statements, but does not include all disclosures required by GAAP. The results of the Company’s operations for any interim period are not necessarily indicative of the results of the Company’s operations for any other interim period or for a full fiscal year. The accompanying condensed consolidated financial statements reflect the operations of the Company and the Company’s wholly-owned subsidiary Momenta Pharmaceuticals Securities Corporation. All significant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Revenue Recognition</t>
  </si>
  <si>
    <t>Revenue Recognition The Company recognizes revenue when persuasive evidence of an arrangement exists; services have been performed or products have been delivered; the fee is fixed or determinable; and collection is reasonably assured. The Company has entered into collaboration and license agreements with pharmaceutical companies for the development and commercialization of certain of its product candidates. The Company’s performance obligations under the terms of these agreements may include (i) transfer of intellectual property rights (licenses), (ii) providing research and development services, and (iii) participation on joint steering committees with the collaborators. Non-refundable payments to the Company under these agreements may include up-front license fees, payments for research and development activities, payments based upon the achievement of defined collaboration objectives and profit share or royalties on product sales. At June 30, 2016 , the Company had collaboration and license agreements with Sandoz AG (formerly Sandoz N.V. and Biochemie West Indies, N.V.), an affiliate of Novartis Pharma AG, and Sandoz Inc. (formerly Geneva Pharmaceuticals, Inc.), collectively referred to as Sandoz; Sandoz AG; Baxalta U.S. Inc., Baxalta GmbH and Baxalta Incorporated, collectively referred to as Baxalta; and Mylan Ireland Limited, a wholly-owned, indirect subsidiary of Mylan N.V., or Mylan. The Company evaluates multiple element agreements under the Financial Accounting Standards Board’s, or FASB, Accounting Standards Update, or ASU, No. 2009-13, Multiple-Deliverable Revenue Arrangements, or ASU 2009-13. When evaluating multiple element arrangements under ASU 2009-13, the Company identifies the deliverables included within the agreement and determines whether the deliverables under the arrangement represent separate units of accounting.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Arrangement consideration generally includes up-front license fees and non-substantive options to purchase additional products or services. The Company determines how to allocate arrangement consideration to identified units of accounting based on the selling price hierarchy provided under the relevant guidance. The Company determines the estimated selling price for deliverables using vendor-specific objective evidence, or VSOE, of selling price, if available, third-party evidence, or TPE, of selling price if VSOE is not available, or best estimate of selling price, or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entity specific factors, including those factors contemplated in negotiating the agreements as well as the license fees negotiated in similar license arrangements. Management may be required to exercise considerable judgment in estimating the selling prices of identified units of accounting under its agreements. In validating the Company’s BESP, the Company evaluates whether changes in the key assumptions used to determine the BESP will have a significant effect on the allocation of arrangement consideration between multiple deliverables. Up-Front License Fees Up-front payments received in connection with licenses of the Company’s technology rights are deferred if facts and circumstances dictate that the license does not have stand-alone value.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The Company recognizes revenue from non-refundable, up-front license fees on a straight-line basis over the contracted or estimated period of performance, which is typically the period over which the research and development services are expected to occur. Accordingly, the Company is required to make estimates regarding the development timelines for product candidates being developed pursuant to any applicable agreement. The determination of the length of the period over which to recognize the revenue is subject to judgment and estimation and can have an impact on the amount of revenue recognized in a given period. Quarterly, the Company reassesses its period of substantial involvement over which the Company amortizes its up-front license fees and makes adjustments as appropriate. The Company’s estimates regarding the period of performance under its collaborative research and development and licensing agreements have changed in the past and may change in the future. Any change in the Company’s estimates could result in changes to the Company’s results for the period over which the revenues from an up-front license fee are recognized. Milestones At the inception of each arrangement that includes milestone payments, the Company evaluates whether each milestone is substantive, in accordance with ASU No. 2010-17, Revenue Recognition—Milestone Method. A milestone is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under accounting guidance. Thi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c) the consideration is reasonable relative to all of the deliverables and payment terms within the arrangement and (d) the milestone fee is refundable or adjusts based on future performance or non-performance. The Company evaluates factors such as the scientific, clinical,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ayments that are contingent upon the achievement of a substantive milestone are recognized in their entirety in the period in which the milestone is achieved, assuming all other revenue recognition criteria are met. The regulatory milestones under the collaboration with Baxalta are considered to be contingent fees that will be recorded if earned in future periods. Sales-based and commercial milestones are accounted for as royalties and are recorded as revenue upon achievement of the milestone, assuming all other revenue recognition criteria are met. Profit Share and Royalties on Sandoz’ Sales of Enoxaparin Sodium Injection ® and GLATOPA ® Profit share and royalty revenue is reported as product revenue and is recognized based upon net sales or contractual profit of licensed products in licensed territories in the period the sales occur as provided by the collaboration agreement. The amount of net sales or contractual profit is determined based on amounts provided by the collaborator and involve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The Company is highly dependent on its collaborators for timely and accurate information regarding any net revenues realized from sales of Enoxaparin Sodium Injection and GLATOPA in order to accurately report its results of operations. Research and Development Revenue under Collaborations with Sandoz and Baxalta Under its collaborations with Sandoz and Baxalta, the Company is reimbursed at a contractual full-time equivalent, or FTE, rate for any FTE employee expenses as well as any external costs incurred for commercial and related activities. The Company recognizes research and development revenue from FTE services and external costs upon completion of the performance requirements (i.e., as the services are performed and the reimbursable costs are incurred). Revenues are recorded on a gross basis as the Company contracts directly with, manages the work of and is responsible for payments to third-party vendors for such commercial and related services.</t>
  </si>
  <si>
    <t>Collaboration Receivable</t>
  </si>
  <si>
    <t>Collaboration Receivable Collaboration receivable represents: • Amounts due to the Company for profit share on Sandoz’ sales of Enoxaparin Sodium Injection and GLATOPA; • Amounts due to the Company for reimbursement of research and development services and external costs under the collaborations with Sandoz and Baxalta; and • The net amount due from Mylan for its 50% share of collaboration expenses under the cost-sharing arrangement. The Company has not recorded any allowance for uncollectible accounts or bad debt write-offs and it monitors its receivables to facilitate timely payment.</t>
  </si>
  <si>
    <t>Deferred Revenue</t>
  </si>
  <si>
    <t>Deferred Revenue Deferred revenue represents consideration received from collaborators in advance of achieving certain criteria that must be met for revenue to be recognized in conformity with GAAP.</t>
  </si>
  <si>
    <t>Net Loss Per Common Share</t>
  </si>
  <si>
    <t>Net Loss Per Common Share The Company computes basic net loss per common share by dividing net loss by the weighted average number of common shares outstanding, which includes common stock issued and outstanding and excludes unvested shares of restricted common stock. The Company computes diluted net loss per common share by dividing net loss by the weighted average number of common shares and potential shares from outstanding stock options and unvested restricted stock determined by applying the treasury stock method.</t>
  </si>
  <si>
    <t>Fair Value Measurements</t>
  </si>
  <si>
    <t>Fair Value Measurements The tables below present information about the Company’s assets that are regularly measured and carried at fair value as of June 30, 2016 and December 31, 2015 ,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and overnight repurchase agreements $ 84,682 $ 59,682 $ 25,000 $ — Marketable securities: Corporate debt securities 40,602 — 40,602 — Commercial paper obligations 94,376 — 94,376 — Asset-backed securities 113,714 — 113,714 — Total $ 333,374 $ 59,682 $ 273,692 $ — Description Balance as of Quoted Prices in Active Markets (Level 1) Significant Other Observable Inputs (Level 2) Significant Other Unobservable Inputs (Level 3) Assets: Cash equivalents: Money market funds and overnight repurchase agreements $ 54,077 $ 30,077 $ 24,000 $ — Marketable securities: U.S. government-sponsored enterprise securities 24,290 — 24,290 — Corporate debt securities 73,651 — 73,651 — Commercial paper obligations 125,805 — 125,805 — Asset-backed securities 64,837 — 64,837 — Total $ 342,660 $ 30,077 $ 312,583 $ — There have been no impairments of the Company’s assets measured and carried at fair value during the three and six months ended June 30, 2016 and 2015 . In addition, there were no changes in valuation techniques or transfers between the fair value measurement levels during the three and six months ended June 30, 2016 . The fair value of Level 2 instruments classified as marketable securities were determined through third party pricing services. For a description of the Company’s validation procedures related to prices provided by third party pricing services, refer to Note 2 “ Summary of Significant Accounting Policies: Fair Value Measurements ” to the Company’s consolidated financial statements in its Annual Report on Form 10-K for the year ended December 31, 2015 . The carrying amounts reflected in the Company’s accompanying condensed consolidated balance sheets for cash, accounts receivable, unbilled receivables, other current assets, accounts payable and accrued expenses approximate fair value due to their short-term maturities.</t>
  </si>
  <si>
    <t>Cash, Cash Equivalents and Marketable Securities</t>
  </si>
  <si>
    <t>Cash, Cash Equivalents and Marketable Securities The Company’s cash equivalents are primarily composed of money market funds carried at fair value, which approximates cost at June 30, 2016 and December 31, 2015 . The Company classifies corporate debt securities, commercial paper, asset-backed securities and U.S. government-sponsored enterprise securities as short-term and long-term marketable securities in its consolidated financial statements. See Note 2 “ Summary of Significant Accounting Policies: Cash, Cash Equivalents and Marketable Securities ” in the Company’s Annual Report on Form 10-K for the year ended December 31, 2015 for a discussion of the Company’s accounting policies.</t>
  </si>
  <si>
    <t>Treasury Stock</t>
  </si>
  <si>
    <t>Treasury Stock Treasury stock represents common stock currently owned by the Company as a result of shares withheld from the vesting of performance-based restricted common stock to satisfy minimum tax withholding requirements.</t>
  </si>
  <si>
    <t>Comprehensive Income (Loss)</t>
  </si>
  <si>
    <t>Comprehensive Income (Loss) Comprehensive income (loss) is the change in equity of a company during a period from transactions and other events and circumstances, excluding transactions resulting from investments by owners and distributions to owners. Comprehensive income (loss) includes net (loss) income and the change in accumulated other comprehensive income (loss) for the period. Accumulated other comprehensive income (loss) consists entirely of unrealized gains and losses on available-for-sale marketable securities for all periods presented.</t>
  </si>
  <si>
    <t>New Accounting Pronouncements</t>
  </si>
  <si>
    <t>New Accounting Pronouncements In May 2014, the FASB issued ASU No. 2014-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e Company is currently evaluating the method of adoption and the potential impact that Topic 606 may have on its financial position and results of operations. In August 2014, the FASB issued ASU No. 2014-15, Presentation of Financial Statements—Going Concern (Subtopic 205-40). The ASU requires all entities to evaluate for the existence of conditions or events that raise substantial doubt about the entity’s ability to continue as a going concern within one year after the issuance date of its financial statements. The accounting standard is effective for interim and annual periods after December 15, 2016, and will not have a material impact on the consolidated financial statements, but may impact the Company’s footnote disclosures regarding liquidity. In November 2015, the FASB issued ASU No. 2015-17, Income Taxes, Balance Sheet Classification of Deferred Taxes (Topic 740). The new standard requires that deferred tax assets and liabilities be classified as noncurrent in a classified statement of financial position. The adoption of this standard in the first quarter of 2016 did not have a material impact on the Company’s financial position or results of operations as its net deferred tax assets have been fully offset by a valuation allowance.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adopting this new accounting standard on its financial position and results of operations. In March 2016, the FASB issued ASU No. 2016-8, Revenue from Contracts with Customers (Topic 606): Principal versus Agent Considerations (Reporting Revenue Gross versus Net). This new standar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he Company will adopt this new standard concurrently with adoption of ASU No. 2014-9. In March 2016, the FASB issued ASU No. 2016-9, Compensation-Stock Compensation (Topic 718): Improvements to Employee Share-Based Payment Accounting. Under the new standard all excess tax benefits and tax deficiencie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The new standard also provides for companies to make an entity-wide accounting policy election on how to account for award forfeitures. Entities can either estimate the number of awards that are expected to vest (current GAAP) or account for forfeitures when they occur. The accounting standard is effective for interim and annual periods after December 15, 2016. Early adoption is permitted for any entity in any interim or annual period. The Company is currently evaluating the impact of adopting this new accounting standard on its financial position and results of operations.</t>
  </si>
  <si>
    <t>Summary of Significant Accounting Policies (Tables)</t>
  </si>
  <si>
    <t>Schedule of anti-dilutive shares</t>
  </si>
  <si>
    <t>The following table presents anti-dilutive shares for the three and six months ended June 30, 2016 and 2015 (in thousands): Three Months Ended Six Months Ended 2016 2015 2016 2015 Weighted-average anti-dilutive shares related to: Outstanding stock options 7,156 3,814 6,908 5,167 Restricted stock awards 1,323 501 829 593</t>
  </si>
  <si>
    <t>Schedule of assets measured at fair value on a recurring basis</t>
  </si>
  <si>
    <t>The tables below present information about the Company’s assets that are regularly measured and carried at fair value as of June 30, 2016 and December 31, 2015 ,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and overnight repurchase agreements $ 84,682 $ 59,682 $ 25,000 $ — Marketable securities: Corporate debt securities 40,602 — 40,602 — Commercial paper obligations 94,376 — 94,376 — Asset-backed securities 113,714 — 113,714 — Total $ 333,374 $ 59,682 $ 273,692 $ — Description Balance as of Quoted Prices in Active Markets (Level 1) Significant Other Observable Inputs (Level 2) Significant Other Unobservable Inputs (Level 3) Assets: Cash equivalents: Money market funds and overnight repurchase agreements $ 54,077 $ 30,077 $ 24,000 $ — Marketable securities: U.S. government-sponsored enterprise securities 24,290 — 24,290 — Corporate debt securities 73,651 — 73,651 — Commercial paper obligations 125,805 — 125,805 — Asset-backed securities 64,837 — 64,837 — Total $ 342,660 $ 30,077 $ 312,583 $ —</t>
  </si>
  <si>
    <t>Schedule of reconciliation of cash, cash equivalents and marketable securities from amortized cost to fair value</t>
  </si>
  <si>
    <t>The following tables summarize the Company’s cash, cash equivalents and marketable securities as of June 30, 2016 and December 31, 2015 (in thousands): As of June 30, 2016 Amortized Cost Gross Unrealized Gains Gross Unrealized Losses Fair Value Cash, money market funds and overnight repurchase agreements $ 88,224 $ — $ — $ 88,224 Corporate debt securities due in one year or less 40,611 — (9 ) 40,602 Commercial paper obligations due in one year or less 94,150 226 — 94,376 Asset-backed securities due in one year or less 113,645 71 (2 ) 113,714 Total $ 336,630 $ 297 $ (11 ) $ 336,916 Reported as: Cash and cash equivalents $ 88,224 $ — $ — $ 88,224 Marketable securities 248,406 297 (11 ) 248,692 Total $ 336,630 $ 297 $ (11 ) $ 336,916 As of December 31, 2015 Amortized Cost Gross Unrealized Gains Gross Unrealized Losses Fair Value Cash, money market funds and overnight repurchase agreements $ 61,461 $ — $ — $ 61,461 U.S. government-sponsored enterprise securities due in one year or less 24,285 5 — 24,290 Corporate debt securities due in one year or less 73,735 1 (84 ) 73,652 Commercial paper obligations due in one year or less 125,693 120 (8 ) 125,805 Asset-backed securities due in one year or less 64,866 — (30 ) 64,836 Total $ 350,040 $ 126 $ (122 ) $ 350,044 Reported as: Cash and cash equivalents $ 61,461 $ — $ — $ 61,461 Marketable securities 288,579 126 (122 ) 288,583 Total $ 350,040 $ 126 $ (122 ) $ 350,044</t>
  </si>
  <si>
    <t>Schedule of aggregate fair value and unrealized losses on marketable securities</t>
  </si>
  <si>
    <t>The following table summarizes the aggregate fair value of these securities as of June 30, 2016 and December 31, 2015 (in thousands): As of June 30, 2016 As of December 31, 2015 Aggregate Fair Value Unrealized Losses Aggregate Fair Value Unrealized Losses Corporate debt securities due in one year or less $ 38,701 $ (9 ) $ 70,657 $ (84 ) Commercial paper obligations due in one year or less $ — $ — $ 33,734 $ (8 ) Asset-backed securities due in one year or less $ 11,756 $ (2 ) $ 61,337 $ (30 )</t>
  </si>
  <si>
    <t>Intangible Assets (Tables)</t>
  </si>
  <si>
    <t>Schedule of intangible assets, net of accumulated amortization</t>
  </si>
  <si>
    <t>As of June 30, 2016 and December 31, 2015 , intangible assets, net of accumulated amortization, were as follows (in thousands): June 30, 2016 December 31, 2015 Gross Carrying Amount Accumulated Amortization Net Carrying Value Gross Carrying Amount Accumulated Amortization Net Carrying Value Total intangible assets for core and developed technology and non-compete agreement $ 13,295 $ (7,797 ) $ 5,498 $ 10,427 $ (6,899 ) $ 3,528</t>
  </si>
  <si>
    <t>Collaboration and License Agreements (Tables)</t>
  </si>
  <si>
    <t>Schedules of tables providing amounts included in the company's condensed consolidated statements of operations and comprehensive loss attributable to transactions arising from its collaborative arrangements</t>
  </si>
  <si>
    <t xml:space="preserve">The following tables provide amounts by year and by line item included in the Company’s accompanying condensed consolidated statements of operations and comprehensive loss attributable to transactions arising from its significant collaborative arrangements and all other arrangements, as defined in the Financial Accounting Standards Board’s Accounting Standards Codification Topic 808, Collaborative Arrangements . The dollar amounts in the tables below are in thousands. For the Three Months Ended June 30, 2016 2003 Sandoz Collaboration Agreement 2006 Sandoz Collaboration Agreement Baxalta Collaboration Agreement Mylan Collaboration Agreement (1) Total Collaborations Collaboration revenues: Product revenue $ — $ 20,692 $ — $ — $ 20,692 Research and development revenue: Recognition of upfront payments and license payments — — 2,442 1,843 4,285 Research and development services and external costs under Sandoz and Baxalta collaborations 61 739 653 — 1,453 Total research and development revenue $ 61 $ 739 $ 3,095 $ 1,843 $ 5,738 Total collaboration revenues $ 61 $ 21,431 $ 3,095 $ 1,843 $ 26,430 Operating expenses: Research and development expense(2)(3) $ — $ 1,001 $ 164 $ 8,408 $ 9,573 General and administrative expense(2)(3) $ 469 $ 180 $ 42 $ 452 $ 1,143 Total operating expenses $ 469 $ 1,181 $ 206 $ 8,860 $ 10,716 For the Three Months Ended June 30, 2015 2003 Sandoz Collaboration Agreement 2006 Sandoz Collaboration Agreement Baxalta Collaboration Agreement Total Collaborations Collaboration revenues: Product revenue $ 121 $ 19,184 $ — $ 19,305 Research and development revenue: Milestone payments — 20,000 — 20,000 Recognition of upfront payments and license payments — — 2,442 2,442 Research and development services and external costs 130 794 2,229 3,153 Total research and development revenue $ 130 $ 20,794 $ 4,671 $ 25,595 Total collaboration revenues $ 251 $ 39,978 $ 4,671 $ 44,900 Operating expenses: Research and development expense(2) $ 177 $ 282 $ 517 $ 976 General and administrative expense(2) $ 112 $ 33 $ 227 $ 372 Total operating expenses $ 289 $ 315 $ 744 $ 1,348 (1) The Mylan Collaboration Agreement, as defined below, became effective on February 9, 2016. (2) The amounts generally represent external expenditures, including amortization of an intangible asset, and exclude salaries and benefits, share-based compensation, facilities, depreciation and laboratory supplies, as the majority of such costs are not directly charged to programs. (3) As a result of the cost-sharing provisions of the Mylan Collaboration Agreement, the Company offset approximately $8.4 million against research and development costs and $0.5 million against general and administrative costs during the three months ended June 30, 2016 . During the six months ended June 30, 2016 , the Company offset approximately $12.1 million against research and development costs and $0.6 million against general and administrative costs. For the Six Months Ended June 30, 2016 2003 Sandoz Collaboration Agreement 2006 Sandoz Collaboration Agreement Baxalta Collaboration Agreement Mylan Collaboration Agreement (1) Total Collaborations Collaboration revenues: Product revenue $ — $ 35,492 $ — $ — $ 35,492 Research and development revenue: Recognition of upfront payments and license payments — — 4,884 2,765 7,649 Research and development services and external costs under Sandoz and Baxalta collaborations 138 1,384 1,617 — 3,139 Total research and development revenue $ 138 $ 1,384 $ 6,501 $ 2,765 $ 10,788 Total collaboration revenues $ 138 $ 36,876 $ 6,501 $ 2,765 $ 46,280 Operating expenses: Research and development expense(2)(3) $ — $ 1,294 $ 478 $ 12,088 $ 13,860 General and administrative expense(2)(3) $ 1,533 $ 275 $ 324 $ 564 $ 2,696 Total operating expenses $ 1,533 $ 1,569 $ 802 $ 12,652 $ 16,556 For the Six Months Ended June 30, 2015 2003 Sandoz Collaboration Agreement 2006 Sandoz Collaboration Agreement Baxalta Collaboration Agreement Total Collaborations Collaboration revenues: Product revenue $ 2,843 $ 19,184 $ — $ 22,027 Research and development revenue: Milestone payments — 20,000 — 20,000 Recognition of upfront payments and license payments — — 4,130 4,130 Research and development services and external costs 381 1,478 5,447 7,306 Total research and development revenue $ 381 $ 21,478 $ 9,577 $ 31,436 Total collaboration revenues $ 3,224 $ 40,662 $ 9,577 $ 53,463 Operating expenses: Research and development expense(2) $ 208 $ 429 $ 1,125 $ 1,762 General and administrative expense(2) $ 222 $ 110 $ 633 $ 965 Total operating expenses $ 430 $ 539 $ 1,758 $ 2,727 (1) The Mylan Collaboration Agreement, as defined below, became effective on February 9, 2016. (2) The amounts generally represent external expenditures, including amortization of an intangible asset, and exclude salaries and benefits, share-based compensation, facilities, depreciation and laboratory supplies, as the majority of such costs are not directly charged to programs. (3) As a result of the cost-sharing provisions of the Mylan Collaboration Agreement, the Company offset approximately $8.4 million against research and development costs and $0.5 million against general and administrative costs during the three months ended June 30, 2016 . During the six months ended June 30, 2016 , the Company offset approximately $12.1 million against research and development costs and $0.6 million against general and administrative costs. </t>
  </si>
  <si>
    <t>Share-Based Payments (Tables)</t>
  </si>
  <si>
    <t>Summary of share-based compensation expense (income)</t>
  </si>
  <si>
    <t>The following table summarizes share-based compensation expense (income) recorded in the three and six months ended June 30, 2016 and 2015 (in thousands): Share-based compensation expense (income) For the Three Months Ended For the Three Months Ended For the Six Months Ended For the Six Months Ended Outstanding employee and non-employee stock option grants $ 2,372 $ 2,647 $ 5,130 $ 5,016 Outstanding restricted stock awards 2,514 3,877 4,472 (2,973 ) Employee stock purchase plan 103 92 215 188 Total compensation expense $ 4,989 $ 6,616 $ 9,817 $ 2,231</t>
  </si>
  <si>
    <t>Schedule of weighted average assumptions</t>
  </si>
  <si>
    <t>The following tables summarize the weighted average assumptions the Company used in its fair value calculations at the date of grant: Weighted Average Assumptions Stock Options Employee Stock Purchase Plan For the Three Months Ended June 30, 2016 For the Three Months Ended June 30, 2015 For the Three Months Ended June 30, 2016 For the Three Months Ended June 30, 2015 Expected volatility 62 % 54 % 57 % 61 % Expected dividends — — — — Expected life (years) 5.8 5.4 0.5 0.5 Risk-free interest rate 1.5 % 2.1 % 0.5 % 0.1 % Weighted Average Assumptions Stock Options Employee Stock Purchase Plan For the Six Months Ended June 30, 2016 For the Six Months Ended June 30, 2015 For the Six Months Ended June 30, 2016 For the Six Months Ended June 30, 2015 Expected volatility 58 % 60 % 56 % 61 % Expected dividends — — — — Expected life (years) 6.1 6.1 0.5 0.5 Risk-free interest rate 1.5 % 1.8 % 0.4 % 0.1 %</t>
  </si>
  <si>
    <t>Schedule of nonvested shares of restricted stock</t>
  </si>
  <si>
    <t>A summary of the status of nonvested shares of restricted stock as of June 30, 2016 and the changes during the six months then ended are presented below (in thousands, except fair values): Number of Shares Weighted Average Grant Date Fair Value Nonvested at January 1, 2016 761 $ 14.61 Granted 1,969 10.01 Vested (449 ) 14.49 Forfeited (186 ) 11.13 Nonvested at June 30, 2016 2,095 $ 10.62</t>
  </si>
  <si>
    <t>Summarized information about time-based or performance-based vesting schedules</t>
  </si>
  <si>
    <t>Nonvested shares of restricted stock that have time-based or both performance-based and time-based vesting conditions as of June 30, 2016 are summarized below (in thousands): Vesting Schedule Nonvested Shares Time-based 665 Performance-based and time-based 1,430 Nonvested at June 30, 2016 2,095</t>
  </si>
  <si>
    <t>Summary of Significant Accounting Policies - Collaboration Receivable (Details)</t>
  </si>
  <si>
    <t>Mylan Agreement</t>
  </si>
  <si>
    <t>Percentage of cost sharing arrangement under collaborative and license agreements</t>
  </si>
  <si>
    <t>50.00%</t>
  </si>
  <si>
    <t>Summary of Significant Accounting Policies - Net loss per common share (Details) - shares</t>
  </si>
  <si>
    <t>Outstanding Stock options</t>
  </si>
  <si>
    <t>Weighted-average anti-dilutive shares related to:</t>
  </si>
  <si>
    <t>Antidilutive securities excluded from computation of earnings per share (in shares)</t>
  </si>
  <si>
    <t>Restricted stock awards</t>
  </si>
  <si>
    <t>Performance-based restricted stock awards, M356</t>
  </si>
  <si>
    <t>Summary of Significant Accounting Policies - Fair Value Measurement - (Details) - USD ($)</t>
  </si>
  <si>
    <t>Other-than-temporary impairment</t>
  </si>
  <si>
    <t>Transfer from Level 1 to Level 2, assets</t>
  </si>
  <si>
    <t>Transfer from Level 2 to Level 1, assets</t>
  </si>
  <si>
    <t>Recurring | Estimate of Fair Value Measurement [Member]</t>
  </si>
  <si>
    <t>Assets fair value</t>
  </si>
  <si>
    <t>Recurring | Estimate of Fair Value Measurement [Member] | Money market funds and overnight repurchase agreements</t>
  </si>
  <si>
    <t>Recurring | Estimate of Fair Value Measurement [Member] | U.S. government-sponsored enterprise securities</t>
  </si>
  <si>
    <t>Recurring | Estimate of Fair Value Measurement [Member] | Corporate debt securities</t>
  </si>
  <si>
    <t>Recurring | Estimate of Fair Value Measurement [Member] | Commercial paper obligations</t>
  </si>
  <si>
    <t>Recurring | Estimate of Fair Value Measurement [Member] | Asset-backed securities</t>
  </si>
  <si>
    <t>Recurring | Quoted Prices in Active Markets (Level 1)</t>
  </si>
  <si>
    <t>Recurring | Quoted Prices in Active Markets (Level 1) | Money market funds and overnight repurchase agreements</t>
  </si>
  <si>
    <t>Recurring | Significant Other Observable Inputs (Level 2)</t>
  </si>
  <si>
    <t>Recurring | Significant Other Observable Inputs (Level 2) | Money market funds and overnight repurchase agreements</t>
  </si>
  <si>
    <t>Recurring | Significant Other Observable Inputs (Level 2) | U.S. government-sponsored enterprise securities</t>
  </si>
  <si>
    <t>Recurring | Significant Other Observable Inputs (Level 2) | Corporate debt securities</t>
  </si>
  <si>
    <t>Recurring | Significant Other Observable Inputs (Level 2) | Commercial paper obligations</t>
  </si>
  <si>
    <t>Recurring | Significant Other Observable Inputs (Level 2) | Asset-backed securities</t>
  </si>
  <si>
    <t>Summary of Significant Accounting Policies - Cash, Cash Equivalents (Details) - USD ($) $ in Thousands</t>
  </si>
  <si>
    <t>Dec. 31, 2014</t>
  </si>
  <si>
    <t>Cash, Cash Equivalents and Marketable Securities:</t>
  </si>
  <si>
    <t>Cash and cash equivalents/money market funds</t>
  </si>
  <si>
    <t>Cash and cash equivalents/money market funds, Fair Valu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Marketable securities, Amortized Cost</t>
  </si>
  <si>
    <t>Marketable securities, Gross Unrealized Gains</t>
  </si>
  <si>
    <t>Marketable securities, Gross Unrealized Losses</t>
  </si>
  <si>
    <t>Marketable securities, Fair Value</t>
  </si>
  <si>
    <t>Cash, money market funds and overnight repurchase agreements</t>
  </si>
  <si>
    <t>U.S. government-sponsored enterprise securities</t>
  </si>
  <si>
    <t>Available-for-sale Securities, Due in one year or less, Amortized Cost</t>
  </si>
  <si>
    <t>Available-for-sale Securities, Due in one year or less, Gross Unrealized Gains</t>
  </si>
  <si>
    <t>Available-for-sale Securities, Due in one year or less, Fair Value</t>
  </si>
  <si>
    <t>Corporate debt securities</t>
  </si>
  <si>
    <t>Available-for-sale Securities, Due in one year or less, Gross Unrealized Losses</t>
  </si>
  <si>
    <t>Commercial paper obligations</t>
  </si>
  <si>
    <t>Asset-backed securities</t>
  </si>
  <si>
    <t>Summary of Significant Accounting Policies- Unrealized loss (Details) $ in Thousands</t>
  </si>
  <si>
    <t>Jun. 30, 2016USD ($)security</t>
  </si>
  <si>
    <t>Dec. 31, 2015USD ($)security</t>
  </si>
  <si>
    <t>Unrealized loss position for less than one year</t>
  </si>
  <si>
    <t>Number of marketable securities in an unrealized loss position for less than one year | security</t>
  </si>
  <si>
    <t>Corporate debt securities | Due in one year or less</t>
  </si>
  <si>
    <t>Aggregate Fair Value</t>
  </si>
  <si>
    <t>Unrealized Losses</t>
  </si>
  <si>
    <t>Commercial paper obligations | Due in one year or less</t>
  </si>
  <si>
    <t>Asset-backed securities | Due in one year or less</t>
  </si>
  <si>
    <t>Intangible Assets - Parivid, LLC Acquisition (Details) - Parivid, LLC - USD ($) $ / shares in Units, $ in Millions</t>
  </si>
  <si>
    <t>36 Months Ended</t>
  </si>
  <si>
    <t>85 Months Ended</t>
  </si>
  <si>
    <t>Sep. 30, 2016</t>
  </si>
  <si>
    <t>Dec. 31, 2011</t>
  </si>
  <si>
    <t>Apr. 30, 2014</t>
  </si>
  <si>
    <t>Business Acquisition [Line Items]</t>
  </si>
  <si>
    <t>Payments for exchange agreement</t>
  </si>
  <si>
    <t>Consideration period</t>
  </si>
  <si>
    <t>15 years</t>
  </si>
  <si>
    <t>Cash payment</t>
  </si>
  <si>
    <t>Number of shares issued (in shares)</t>
  </si>
  <si>
    <t>Share price (in dollars per share)</t>
  </si>
  <si>
    <t>Intangibles acquired</t>
  </si>
  <si>
    <t>Non-current liabilities acquired</t>
  </si>
  <si>
    <t>Scenario, Forecast</t>
  </si>
  <si>
    <t>Intangible Assets - Net of Accumulated Amortization (Details) - USD ($) $ in Thousands</t>
  </si>
  <si>
    <t>Gross Carrying Amount</t>
  </si>
  <si>
    <t>Accumulated Amortization</t>
  </si>
  <si>
    <t>Net Carrying Value</t>
  </si>
  <si>
    <t>Intangible Assets (Details) $ in Thousands</t>
  </si>
  <si>
    <t>Jun. 30, 2016USD ($)pattern</t>
  </si>
  <si>
    <t>Jun. 30, 2015USD ($)</t>
  </si>
  <si>
    <t>Weighted-Average Amortization Period</t>
  </si>
  <si>
    <t>6 years</t>
  </si>
  <si>
    <t>Number of other patterns | pattern</t>
  </si>
  <si>
    <t>Amortization expense</t>
  </si>
  <si>
    <t>Expected amortization expense for year one</t>
  </si>
  <si>
    <t>Expected amortization expense for year two</t>
  </si>
  <si>
    <t>Expected amortization expense for year three</t>
  </si>
  <si>
    <t>Expected amortization expense for year four</t>
  </si>
  <si>
    <t>Expected amortization expense for year five</t>
  </si>
  <si>
    <t>Restricted Cash (Details) - USD ($) $ in Thousands</t>
  </si>
  <si>
    <t>Escrow Deposit</t>
  </si>
  <si>
    <t>Security Bond Collateral</t>
  </si>
  <si>
    <t>Lease Collateral | 675 West Kendall Street</t>
  </si>
  <si>
    <t>Lease Collateral | 320 Bent Street</t>
  </si>
  <si>
    <t>Collaboration and License Agreements (Details)</t>
  </si>
  <si>
    <t>1 Months Ended</t>
  </si>
  <si>
    <t>Feb. 28, 2015USD ($)security</t>
  </si>
  <si>
    <t>Jan. 31, 2011security</t>
  </si>
  <si>
    <t>Jun. 30, 2016USD ($)</t>
  </si>
  <si>
    <t>Mar. 31, 2015</t>
  </si>
  <si>
    <t>Research and development revenue:</t>
  </si>
  <si>
    <t>Milestone payments</t>
  </si>
  <si>
    <t>Recognition of upfront payments and license payments</t>
  </si>
  <si>
    <t>Research and development services (FTEs) and external costs</t>
  </si>
  <si>
    <t>Total research and development revenue</t>
  </si>
  <si>
    <t>Research and Development Expense</t>
  </si>
  <si>
    <t>General and Administrative Expense</t>
  </si>
  <si>
    <t>Total Operating expenses</t>
  </si>
  <si>
    <t>2003 Sandoz Collaboration</t>
  </si>
  <si>
    <t>Percentage of royalty for net sales up to pre-defined sales threshold</t>
  </si>
  <si>
    <t>10.00%</t>
  </si>
  <si>
    <t>Percentage of royalty based on contractually defined profits on sales</t>
  </si>
  <si>
    <t>Maximum percentage of reduction of profit-share, royalty and milestone payments from Sandoz at each quarter</t>
  </si>
  <si>
    <t>Second Sandoz Collaboration Agreement</t>
  </si>
  <si>
    <t>Second Sandoz Collaboration Agreement | Maximum</t>
  </si>
  <si>
    <t>Milestone payments possible per agreement</t>
  </si>
  <si>
    <t>Second Sandoz Collaboration Agreement | Novartis Pharma AG</t>
  </si>
  <si>
    <t>Percentage of contractual profits earned under collaborative arrangement</t>
  </si>
  <si>
    <t>Baxalta Agreement</t>
  </si>
  <si>
    <t>Number of additional biosimilars under the agreement | security</t>
  </si>
  <si>
    <t>Upfront payment paid by Baxter to the company</t>
  </si>
  <si>
    <t>Additional payment to be paid</t>
  </si>
  <si>
    <t>Option payments agreed to be paid by Baxter with respect to additional product candidates</t>
  </si>
  <si>
    <t>Option payment which the entity is no longer eligible to receive</t>
  </si>
  <si>
    <t>Remaining payment obligation</t>
  </si>
  <si>
    <t>Number of additional follow-on biologic products for research and development services | security</t>
  </si>
  <si>
    <t>Baxalta Agreement | Accounting Standards Update 2009 to 2013 Member</t>
  </si>
  <si>
    <t>Number of significant deliverables identified in arrangement | security</t>
  </si>
  <si>
    <t>Total arrangement consideration</t>
  </si>
  <si>
    <t>Portion of revised arrangement consideration reallocated to the remaining deliverables</t>
  </si>
  <si>
    <t>Portion of revised arrangement consideration allocated to the first initial product license as a result of termination of product</t>
  </si>
  <si>
    <t>Portion of revised arrangement consideration allocated to each of the three additional product licenses as a result of termination of product</t>
  </si>
  <si>
    <t>Portion of revised arrangement consideration allocated to the second initial product license as a result of termination of product</t>
  </si>
  <si>
    <t>Portion of revised arrangement consideration allocated to the joint steering committee unit of accounting as a result of termination of product</t>
  </si>
  <si>
    <t>Decrease in portion of revised arrangement consideration reallocated to the remaining deliverables</t>
  </si>
  <si>
    <t>Estimate performance period for the joint steering committee</t>
  </si>
  <si>
    <t>Number of additional follow-on biologic products for development and product licenses | security</t>
  </si>
  <si>
    <t>Deferred revenue included in current liabilities</t>
  </si>
  <si>
    <t>Deferred revenue included in non-current liabilities</t>
  </si>
  <si>
    <t>Baxalta Agreement | Maximum</t>
  </si>
  <si>
    <t>Aggregate regulatory milestone to be paid by Baxter</t>
  </si>
  <si>
    <t>Amount of offset against research and development costs</t>
  </si>
  <si>
    <t>Amount of offset against general and administrative costs</t>
  </si>
  <si>
    <t>Decrease in research and development expenses under cost sharing arrangement</t>
  </si>
  <si>
    <t>Decrease in general and administrative expenses under cost sharing arrangement</t>
  </si>
  <si>
    <t>Number of years for ceasing agreement</t>
  </si>
  <si>
    <t>2 years</t>
  </si>
  <si>
    <t>Non-refundable upfront payment</t>
  </si>
  <si>
    <t>Milestone payment on collaboration agreement</t>
  </si>
  <si>
    <t>Mylan Agreement | Accounting Standards Update 2009 to 2013 Member</t>
  </si>
  <si>
    <t>Estimate performance period for the first initial product</t>
  </si>
  <si>
    <t>4 years</t>
  </si>
  <si>
    <t>Estimate performance period for the additional five product</t>
  </si>
  <si>
    <t>7 years</t>
  </si>
  <si>
    <t>8 years</t>
  </si>
  <si>
    <t>Deferred revenue amortized to research and development revenue</t>
  </si>
  <si>
    <t>Mylan Agreement | Minimum | Accounting Standards Update 2009 to 2013 Member</t>
  </si>
  <si>
    <t>Mylan Agreement | Maximum | Accounting Standards Update 2009 to 2013 Member</t>
  </si>
  <si>
    <t>Share-Based Payments - Summary of Compensation Expense (Details) - USD ($) $ in Thousands</t>
  </si>
  <si>
    <t>Allocated share-based compensation expense</t>
  </si>
  <si>
    <t>Employee Stock Purchase Plan</t>
  </si>
  <si>
    <t>Share-Based Payments - Compensation Narrative (Details) - USD ($) $ / shares in Units, $ in Thousands</t>
  </si>
  <si>
    <t>Share-based Compensation Arrangement by Share-based Payment Award [Line Items]</t>
  </si>
  <si>
    <t>Stock options</t>
  </si>
  <si>
    <t>Granted (in shares)</t>
  </si>
  <si>
    <t>Weighted average grant date fair value of options granted (in dollars per share)</t>
  </si>
  <si>
    <t>Remaining unrecognized compensation cost related to nonvested awards</t>
  </si>
  <si>
    <t>Weighted average remaining requisite service period</t>
  </si>
  <si>
    <t>2 years 8 months 12 days</t>
  </si>
  <si>
    <t>Annual Merit Awards</t>
  </si>
  <si>
    <t>New Hire Awards</t>
  </si>
  <si>
    <t>Shares issued during period (in shares)</t>
  </si>
  <si>
    <t>Members of the Board of Directors</t>
  </si>
  <si>
    <t>Share-Based Payments - Summary of Weighted Average Assumptions (Details)</t>
  </si>
  <si>
    <t>Expected volatility (as a percent)</t>
  </si>
  <si>
    <t>62.00%</t>
  </si>
  <si>
    <t>54.00%</t>
  </si>
  <si>
    <t>58.00%</t>
  </si>
  <si>
    <t>60.00%</t>
  </si>
  <si>
    <t>Expected dividends</t>
  </si>
  <si>
    <t>0.00%</t>
  </si>
  <si>
    <t>Expected life (years)</t>
  </si>
  <si>
    <t>5 years 9 months 18 days</t>
  </si>
  <si>
    <t>5 years 4 months 24 days</t>
  </si>
  <si>
    <t>6 years 1 month 6 days</t>
  </si>
  <si>
    <t>Risk-free interest rate (as a percent)</t>
  </si>
  <si>
    <t>1.50%</t>
  </si>
  <si>
    <t>2.10%</t>
  </si>
  <si>
    <t>1.80%</t>
  </si>
  <si>
    <t>57.00%</t>
  </si>
  <si>
    <t>61.00%</t>
  </si>
  <si>
    <t>56.00%</t>
  </si>
  <si>
    <t>6 months</t>
  </si>
  <si>
    <t>0.50%</t>
  </si>
  <si>
    <t>0.10%</t>
  </si>
  <si>
    <t>0.40%</t>
  </si>
  <si>
    <t>Shared-Based Payments - Restricted Stock Awards (Details) - USD ($) $ in Thousands</t>
  </si>
  <si>
    <t>Mar. 29, 2015</t>
  </si>
  <si>
    <t>Mar. 28, 2015</t>
  </si>
  <si>
    <t>Mar. 11, 2015</t>
  </si>
  <si>
    <t>Mar. 31, 2013</t>
  </si>
  <si>
    <t>Time-based restricted stock awards</t>
  </si>
  <si>
    <t>3 years 2 months 12 days</t>
  </si>
  <si>
    <t>Time-based restricted stock awards | Awards vesting on the one-year anniversary</t>
  </si>
  <si>
    <t>Vesting percentage</t>
  </si>
  <si>
    <t>25.00%</t>
  </si>
  <si>
    <t>Award vesting period</t>
  </si>
  <si>
    <t>1 year</t>
  </si>
  <si>
    <t>Time-based restricted stock awards | Awards vesting on the quarterly basis</t>
  </si>
  <si>
    <t>6.25%</t>
  </si>
  <si>
    <t>3 years</t>
  </si>
  <si>
    <t>Share-based compensation, shares granted (in shares)</t>
  </si>
  <si>
    <t>Performance-based restricted stock awards, M356 | Shares vesting upon FDA approval</t>
  </si>
  <si>
    <t>Performance-based restricted stock awards</t>
  </si>
  <si>
    <t>Shares forfeited in period (in shares)</t>
  </si>
  <si>
    <t>Performance-based restricted stock awards | Awards vesting on the one-year anniversary of approval from FDA</t>
  </si>
  <si>
    <t>Percentage of forfeiture of original number of shares</t>
  </si>
  <si>
    <t>15.00%</t>
  </si>
  <si>
    <t>Performance-based restricted stock awards | Shares vesting upon FDA approval</t>
  </si>
  <si>
    <t>Cumulative share-based compensation</t>
  </si>
  <si>
    <t>Restricted stock awards | Awards vesting on the one-year anniversary of approval from FDA</t>
  </si>
  <si>
    <t>Officers | Time-based restricted stock awards</t>
  </si>
  <si>
    <t>Officers | Restricted stock awards</t>
  </si>
  <si>
    <t>Officers | Restricted stock awards | Company milestones</t>
  </si>
  <si>
    <t>Officers | Restricted stock awards | One year anniversary vesting</t>
  </si>
  <si>
    <t>Share-Based Payments - Summary of Nonvested Shares (Details) - Restricted stock awards shares in Thousands</t>
  </si>
  <si>
    <t>Jun. 30, 2016$ / sharesshares</t>
  </si>
  <si>
    <t>Share-based Compensation Arrangement by Share-based Payment Award, Equity Instruments Other than Options, Nonvested, Number of Shares [Roll Forward]</t>
  </si>
  <si>
    <t>Nonvested at the beginning of the period (in shares) | shares</t>
  </si>
  <si>
    <t>Granted (in shares) | shares</t>
  </si>
  <si>
    <t>Vested (in shares) | shares</t>
  </si>
  <si>
    <t>Forfeited (in shares) | shares</t>
  </si>
  <si>
    <t>Nonvested at the end of the period (in shares) | shares</t>
  </si>
  <si>
    <t>Share-based Compensation Arrangement by Share-based Payment Award, Equity Instruments Other than Options, Nonvested, Weighted Average Grant Date Fair Value [Abstract]</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hare-based Payments - Vesting Schedule (Details) - shares shares in Thousands</t>
  </si>
  <si>
    <t>Nonvested at the beginning of the period (in shares)</t>
  </si>
  <si>
    <t>Equity Financings (Details) - USD ($)</t>
  </si>
  <si>
    <t>7 Months Ended</t>
  </si>
  <si>
    <t>9 Months Ended</t>
  </si>
  <si>
    <t>May 31, 2015</t>
  </si>
  <si>
    <t>Apr. 30, 2015</t>
  </si>
  <si>
    <t>May 31, 2014</t>
  </si>
  <si>
    <t>Shares sold (in shares)</t>
  </si>
  <si>
    <t>Aggregate sales proceeds from issue and sell of shares of common stock under sales agreement with Stifel</t>
  </si>
  <si>
    <t>Commission percentage paid</t>
  </si>
  <si>
    <t>2.00%</t>
  </si>
  <si>
    <t>Aggregate stock sold pursuant to the sales agreement (in shares)</t>
  </si>
  <si>
    <t>Aggregate receivable from sale of common stock under sales agreement with Stifel</t>
  </si>
  <si>
    <t>Maximum</t>
  </si>
  <si>
    <t>Commitments and Contingencies (Details)</t>
  </si>
  <si>
    <t>Sep. 10, 2014patent</t>
  </si>
  <si>
    <t>Sep. 21, 2011patent</t>
  </si>
  <si>
    <t>Oct. 31, 2011USD ($)</t>
  </si>
  <si>
    <t>Legal Contingencies</t>
  </si>
  <si>
    <t>Orange Book-listed patents for 40 mg/ml Copaxone | patent</t>
  </si>
  <si>
    <t>Number of patents certifications that generic manufacturer's ANDA must include | patent</t>
  </si>
  <si>
    <t>Amount of security bond required to be posted by company and Sandoz in connection with the litigation | $</t>
  </si>
  <si>
    <t>Maximum amount of security bond for which the entity shall be responsible in the event of loss of case | $</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ATM &quot;#,##0_);_(&quot;ATM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3501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70744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24</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row spans="1:2" r="11">
      <c t="s" s="4" r="A11">
        <v>159</v>
      </c>
      <c t="s" s="4" r="B11">
        <v>160</v>
      </c>
    </row>
    <row spans="1:2" r="12">
      <c t="s" s="4" r="A12">
        <v>161</v>
      </c>
      <c t="s" s="4" r="B12">
        <v>162</v>
      </c>
    </row>
    <row spans="1:2" r="13">
      <c t="s" s="4" r="A13">
        <v>163</v>
      </c>
      <c t="s" s="4" r="B13">
        <v>164</v>
      </c>
    </row>
    <row spans="1:2" r="14">
      <c t="s" s="4" r="A14">
        <v>165</v>
      </c>
      <c t="s" s="4" r="B1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24</v>
      </c>
    </row>
    <row spans="1:2" r="4">
      <c t="s" s="4" r="A4">
        <v>168</v>
      </c>
      <c t="s" s="4" r="B4">
        <v>169</v>
      </c>
    </row>
    <row spans="1:2" r="5">
      <c t="s" s="4" r="A5">
        <v>170</v>
      </c>
      <c t="s" s="4" r="B5">
        <v>171</v>
      </c>
    </row>
    <row spans="1:2" r="6">
      <c t="s" s="4" r="A6">
        <v>172</v>
      </c>
      <c t="s" s="4" r="B6">
        <v>173</v>
      </c>
    </row>
    <row spans="1:2" r="7">
      <c t="s" s="4" r="A7">
        <v>174</v>
      </c>
      <c t="s" s="4" r="B7">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6</v>
      </c>
      <c t="s" s="2" r="B1">
        <v>1</v>
      </c>
    </row>
    <row spans="1:2" r="2">
      <c t="s" s="2" r="B2">
        <v>2</v>
      </c>
    </row>
    <row spans="1:2" r="3">
      <c t="s" s="3" r="A3">
        <v>127</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33</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82</v>
      </c>
      <c t="s" s="2" r="B1">
        <v>1</v>
      </c>
    </row>
    <row spans="1:2" r="2">
      <c t="s" s="2" r="B2">
        <v>2</v>
      </c>
    </row>
    <row spans="1:2" r="3">
      <c t="s" s="3" r="A3">
        <v>137</v>
      </c>
    </row>
    <row spans="1:2" r="4">
      <c t="s" s="4" r="A4">
        <v>183</v>
      </c>
      <c t="s" s="4" r="B4">
        <v>184</v>
      </c>
    </row>
    <row spans="1:2" r="5">
      <c t="s" s="4" r="A5">
        <v>185</v>
      </c>
      <c t="s" s="4" r="B5">
        <v>186</v>
      </c>
    </row>
    <row spans="1:2" r="6">
      <c t="s" s="4" r="A6">
        <v>187</v>
      </c>
      <c t="s" s="4" r="B6">
        <v>188</v>
      </c>
    </row>
    <row spans="1:2" r="7">
      <c t="s" s="4" r="A7">
        <v>189</v>
      </c>
      <c t="s" s="4" r="B7">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8224</v>
      </c>
      <c t="n" s="7" r="C3">
        <v>61461</v>
      </c>
    </row>
    <row spans="1:3" r="4">
      <c t="s" s="4" r="A4">
        <v>26</v>
      </c>
      <c t="n" s="6" r="B4">
        <v>248692</v>
      </c>
      <c t="n" s="6" r="C4">
        <v>288583</v>
      </c>
    </row>
    <row spans="1:3" r="5">
      <c t="s" s="4" r="A5">
        <v>27</v>
      </c>
      <c t="n" s="6" r="B5">
        <v>35862</v>
      </c>
      <c t="n" s="6" r="C5">
        <v>21185</v>
      </c>
    </row>
    <row spans="1:3" r="6">
      <c t="s" s="4" r="A6">
        <v>28</v>
      </c>
      <c t="n" s="6" r="B6">
        <v>4085</v>
      </c>
      <c t="n" s="6" r="C6">
        <v>3479</v>
      </c>
    </row>
    <row spans="1:3" r="7">
      <c t="s" s="4" r="A7">
        <v>29</v>
      </c>
      <c t="n" s="6" r="B7">
        <v>376863</v>
      </c>
      <c t="n" s="6" r="C7">
        <v>374708</v>
      </c>
    </row>
    <row spans="1:3" r="8">
      <c t="s" s="4" r="A8">
        <v>30</v>
      </c>
      <c t="n" s="6" r="B8">
        <v>21796</v>
      </c>
      <c t="n" s="6" r="C8">
        <v>21896</v>
      </c>
    </row>
    <row spans="1:3" r="9">
      <c t="s" s="4" r="A9">
        <v>31</v>
      </c>
      <c t="n" s="6" r="B9">
        <v>20660</v>
      </c>
      <c t="n" s="6" r="C9">
        <v>20660</v>
      </c>
    </row>
    <row spans="1:3" r="10">
      <c t="s" s="4" r="A10">
        <v>32</v>
      </c>
      <c t="n" s="6" r="B10">
        <v>5498</v>
      </c>
      <c t="n" s="6" r="C10">
        <v>3528</v>
      </c>
    </row>
    <row spans="1:3" r="11">
      <c t="s" s="4" r="A11">
        <v>33</v>
      </c>
      <c t="n" s="6" r="B11">
        <v>936</v>
      </c>
      <c t="n" s="6" r="C11">
        <v>248</v>
      </c>
    </row>
    <row spans="1:3" r="12">
      <c t="s" s="4" r="A12">
        <v>34</v>
      </c>
      <c t="n" s="6" r="B12">
        <v>425753</v>
      </c>
      <c t="n" s="6" r="C12">
        <v>421040</v>
      </c>
    </row>
    <row spans="1:3" r="13">
      <c t="s" s="3" r="A13">
        <v>35</v>
      </c>
    </row>
    <row spans="1:3" r="14">
      <c t="s" s="4" r="A14">
        <v>36</v>
      </c>
      <c t="n" s="6" r="B14">
        <v>12139</v>
      </c>
      <c t="n" s="6" r="C14">
        <v>4053</v>
      </c>
    </row>
    <row spans="1:3" r="15">
      <c t="s" s="4" r="A15">
        <v>37</v>
      </c>
      <c t="n" s="6" r="B15">
        <v>15688</v>
      </c>
      <c t="n" s="6" r="C15">
        <v>24499</v>
      </c>
    </row>
    <row spans="1:3" r="16">
      <c t="s" s="4" r="A16">
        <v>38</v>
      </c>
      <c t="n" s="6" r="B16">
        <v>17144</v>
      </c>
      <c t="n" s="6" r="C16">
        <v>9770</v>
      </c>
    </row>
    <row spans="1:3" r="17">
      <c t="s" s="4" r="A17">
        <v>39</v>
      </c>
      <c t="n" s="6" r="B17">
        <v>122</v>
      </c>
      <c t="n" s="6" r="C17">
        <v>460</v>
      </c>
    </row>
    <row spans="1:3" r="18">
      <c t="s" s="4" r="A18">
        <v>40</v>
      </c>
      <c t="n" s="6" r="B18">
        <v>45093</v>
      </c>
      <c t="n" s="6" r="C18">
        <v>38782</v>
      </c>
    </row>
    <row spans="1:3" r="19">
      <c t="s" s="4" r="A19">
        <v>41</v>
      </c>
      <c t="n" s="6" r="B19">
        <v>42189</v>
      </c>
      <c t="n" s="6" r="C19">
        <v>12213</v>
      </c>
    </row>
    <row spans="1:3" r="20">
      <c t="s" s="4" r="A20">
        <v>42</v>
      </c>
      <c t="n" s="6" r="B20">
        <v>3832</v>
      </c>
      <c t="n" s="6" r="C20">
        <v>69</v>
      </c>
    </row>
    <row spans="1:3" r="21">
      <c t="s" s="4" r="A21">
        <v>43</v>
      </c>
      <c t="n" s="6" r="B21">
        <v>91114</v>
      </c>
      <c t="n" s="6" r="C21">
        <v>51064</v>
      </c>
    </row>
    <row spans="1:3" r="22">
      <c t="s" s="4" r="A22">
        <v>44</v>
      </c>
      <c t="s" s="4" r="B22">
        <v>45</v>
      </c>
      <c t="s" s="4" r="C22">
        <v>45</v>
      </c>
    </row>
    <row spans="1:3" r="23">
      <c t="s" s="3" r="A23">
        <v>46</v>
      </c>
    </row>
    <row spans="1:3" r="24">
      <c t="s" s="4" r="A24">
        <v>47</v>
      </c>
      <c t="n" s="6" r="B24">
        <v>0</v>
      </c>
      <c t="n" s="6" r="C24">
        <v>0</v>
      </c>
    </row>
    <row spans="1:3" r="25">
      <c t="s" s="4" r="A25">
        <v>48</v>
      </c>
      <c t="n" s="6" r="B25">
        <v>7</v>
      </c>
      <c t="n" s="6" r="C25">
        <v>7</v>
      </c>
    </row>
    <row spans="1:3" r="26">
      <c t="s" s="4" r="A26">
        <v>49</v>
      </c>
      <c t="n" s="6" r="B26">
        <v>834829</v>
      </c>
      <c t="n" s="6" r="C26">
        <v>824385</v>
      </c>
    </row>
    <row spans="1:3" r="27">
      <c t="s" s="4" r="A27">
        <v>50</v>
      </c>
      <c t="n" s="6" r="B27">
        <v>286</v>
      </c>
      <c t="n" s="6" r="C27">
        <v>4</v>
      </c>
    </row>
    <row spans="1:3" r="28">
      <c t="s" s="4" r="A28">
        <v>51</v>
      </c>
      <c t="n" s="6" r="B28">
        <v>-497370</v>
      </c>
      <c t="n" s="6" r="C28">
        <v>-452372</v>
      </c>
    </row>
    <row spans="1:3" r="29">
      <c t="s" s="4" r="A29">
        <v>52</v>
      </c>
      <c t="n" s="6" r="B29">
        <v>-3113</v>
      </c>
      <c t="n" s="6" r="C29">
        <v>-2048</v>
      </c>
    </row>
    <row spans="1:3" r="30">
      <c t="s" s="4" r="A30">
        <v>53</v>
      </c>
      <c t="n" s="6" r="B30">
        <v>334639</v>
      </c>
      <c t="n" s="6" r="C30">
        <v>369976</v>
      </c>
    </row>
    <row spans="1:3" r="31">
      <c t="s" s="4" r="A31">
        <v>54</v>
      </c>
      <c t="n" s="7" r="B31">
        <v>425753</v>
      </c>
      <c t="n" s="7" r="C31">
        <v>421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91</v>
      </c>
      <c t="s" s="2" r="B1">
        <v>68</v>
      </c>
      <c t="s" s="2" r="C1">
        <v>1</v>
      </c>
    </row>
    <row spans="1:3" r="2">
      <c t="s" s="2" r="B2">
        <v>2</v>
      </c>
      <c t="s" s="2" r="C2">
        <v>2</v>
      </c>
    </row>
    <row spans="1:3" r="3">
      <c t="s" s="4" r="A3">
        <v>192</v>
      </c>
    </row>
    <row spans="1:3" r="4">
      <c t="s" s="3" r="A4">
        <v>151</v>
      </c>
    </row>
    <row spans="1:3" r="5">
      <c t="s" s="4" r="A5">
        <v>193</v>
      </c>
      <c t="s" s="4" r="B5">
        <v>194</v>
      </c>
      <c t="s" s="4" r="C5">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5</v>
      </c>
      <c t="s" s="2" r="B1">
        <v>68</v>
      </c>
      <c t="s" s="2" r="D1">
        <v>1</v>
      </c>
    </row>
    <row spans="1:5" r="2">
      <c t="s" s="2" r="B2">
        <v>2</v>
      </c>
      <c t="s" s="2" r="C2">
        <v>69</v>
      </c>
      <c t="s" s="2" r="D2">
        <v>2</v>
      </c>
      <c t="s" s="2" r="E2">
        <v>69</v>
      </c>
    </row>
    <row spans="1:5" r="3">
      <c t="s" s="4" r="A3">
        <v>196</v>
      </c>
    </row>
    <row spans="1:5" r="4">
      <c t="s" s="3" r="A4">
        <v>197</v>
      </c>
    </row>
    <row spans="1:5" r="5">
      <c t="s" s="4" r="A5">
        <v>198</v>
      </c>
      <c t="n" s="6" r="B5">
        <v>7156000</v>
      </c>
      <c t="n" s="6" r="C5">
        <v>3814000</v>
      </c>
      <c t="n" s="6" r="D5">
        <v>6908000</v>
      </c>
      <c t="n" s="6" r="E5">
        <v>5167000</v>
      </c>
    </row>
    <row spans="1:5" r="6">
      <c t="s" s="4" r="A6">
        <v>199</v>
      </c>
    </row>
    <row spans="1:5" r="7">
      <c t="s" s="3" r="A7">
        <v>197</v>
      </c>
    </row>
    <row spans="1:5" r="8">
      <c t="s" s="4" r="A8">
        <v>198</v>
      </c>
      <c t="n" s="6" r="B8">
        <v>1323000</v>
      </c>
      <c t="n" s="6" r="C8">
        <v>501000</v>
      </c>
      <c t="n" s="6" r="D8">
        <v>829000</v>
      </c>
      <c t="n" s="6" r="E8">
        <v>593000</v>
      </c>
    </row>
    <row spans="1:5" r="9">
      <c t="s" s="4" r="A9">
        <v>200</v>
      </c>
    </row>
    <row spans="1:5" r="10">
      <c t="s" s="3" r="A10">
        <v>197</v>
      </c>
    </row>
    <row spans="1:5" r="11">
      <c t="s" s="4" r="A11">
        <v>198</v>
      </c>
      <c t="n" s="6" r="D11">
        <v>143046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01</v>
      </c>
      <c t="s" s="2" r="B1">
        <v>68</v>
      </c>
      <c t="s" s="2" r="D1">
        <v>1</v>
      </c>
    </row>
    <row spans="1:6" r="2">
      <c t="s" s="2" r="B2">
        <v>2</v>
      </c>
      <c t="s" s="2" r="C2">
        <v>69</v>
      </c>
      <c t="s" s="2" r="D2">
        <v>2</v>
      </c>
      <c t="s" s="2" r="E2">
        <v>69</v>
      </c>
      <c t="s" s="2" r="F2">
        <v>23</v>
      </c>
    </row>
    <row spans="1:6" r="3">
      <c t="s" s="3" r="A3">
        <v>157</v>
      </c>
    </row>
    <row spans="1:6" r="4">
      <c t="s" s="4" r="A4">
        <v>202</v>
      </c>
      <c t="n" s="7" r="B4">
        <v>0</v>
      </c>
      <c t="n" s="7" r="C4">
        <v>0</v>
      </c>
      <c t="n" s="7" r="D4">
        <v>0</v>
      </c>
      <c t="n" s="7" r="E4">
        <v>0</v>
      </c>
    </row>
    <row spans="1:6" r="5">
      <c t="s" s="4" r="A5">
        <v>203</v>
      </c>
      <c t="n" s="6" r="B5">
        <v>0</v>
      </c>
      <c t="n" s="6" r="C5">
        <v>0</v>
      </c>
      <c t="n" s="6" r="D5">
        <v>0</v>
      </c>
      <c t="n" s="6" r="E5">
        <v>0</v>
      </c>
    </row>
    <row spans="1:6" r="6">
      <c t="s" s="4" r="A6">
        <v>204</v>
      </c>
      <c t="n" s="6" r="B6">
        <v>0</v>
      </c>
      <c t="n" s="7" r="C6">
        <v>0</v>
      </c>
      <c t="n" s="6" r="D6">
        <v>0</v>
      </c>
      <c t="n" s="7" r="E6">
        <v>0</v>
      </c>
    </row>
    <row spans="1:6" r="7">
      <c t="s" s="4" r="A7">
        <v>205</v>
      </c>
    </row>
    <row spans="1:6" r="8">
      <c t="s" s="3" r="A8">
        <v>157</v>
      </c>
    </row>
    <row spans="1:6" r="9">
      <c t="s" s="4" r="A9">
        <v>206</v>
      </c>
      <c t="n" s="6" r="B9">
        <v>333374000</v>
      </c>
      <c t="n" s="6" r="D9">
        <v>333374000</v>
      </c>
      <c t="n" s="7" r="F9">
        <v>342660000</v>
      </c>
    </row>
    <row spans="1:6" r="10">
      <c t="s" s="4" r="A10">
        <v>207</v>
      </c>
    </row>
    <row spans="1:6" r="11">
      <c t="s" s="3" r="A11">
        <v>157</v>
      </c>
    </row>
    <row spans="1:6" r="12">
      <c t="s" s="4" r="A12">
        <v>206</v>
      </c>
      <c t="n" s="6" r="B12">
        <v>84682000</v>
      </c>
      <c t="n" s="6" r="D12">
        <v>84682000</v>
      </c>
      <c t="n" s="6" r="F12">
        <v>54077000</v>
      </c>
    </row>
    <row spans="1:6" r="13">
      <c t="s" s="4" r="A13">
        <v>208</v>
      </c>
    </row>
    <row spans="1:6" r="14">
      <c t="s" s="3" r="A14">
        <v>157</v>
      </c>
    </row>
    <row spans="1:6" r="15">
      <c t="s" s="4" r="A15">
        <v>206</v>
      </c>
      <c t="n" s="6" r="F15">
        <v>24290000</v>
      </c>
    </row>
    <row spans="1:6" r="16">
      <c t="s" s="4" r="A16">
        <v>209</v>
      </c>
    </row>
    <row spans="1:6" r="17">
      <c t="s" s="3" r="A17">
        <v>157</v>
      </c>
    </row>
    <row spans="1:6" r="18">
      <c t="s" s="4" r="A18">
        <v>206</v>
      </c>
      <c t="n" s="6" r="B18">
        <v>40602000</v>
      </c>
      <c t="n" s="6" r="D18">
        <v>40602000</v>
      </c>
      <c t="n" s="6" r="F18">
        <v>73651000</v>
      </c>
    </row>
    <row spans="1:6" r="19">
      <c t="s" s="4" r="A19">
        <v>210</v>
      </c>
    </row>
    <row spans="1:6" r="20">
      <c t="s" s="3" r="A20">
        <v>157</v>
      </c>
    </row>
    <row spans="1:6" r="21">
      <c t="s" s="4" r="A21">
        <v>206</v>
      </c>
      <c t="n" s="6" r="B21">
        <v>94376000</v>
      </c>
      <c t="n" s="6" r="D21">
        <v>94376000</v>
      </c>
      <c t="n" s="6" r="F21">
        <v>125805000</v>
      </c>
    </row>
    <row spans="1:6" r="22">
      <c t="s" s="4" r="A22">
        <v>211</v>
      </c>
    </row>
    <row spans="1:6" r="23">
      <c t="s" s="3" r="A23">
        <v>157</v>
      </c>
    </row>
    <row spans="1:6" r="24">
      <c t="s" s="4" r="A24">
        <v>206</v>
      </c>
      <c t="n" s="6" r="B24">
        <v>113714000</v>
      </c>
      <c t="n" s="6" r="D24">
        <v>113714000</v>
      </c>
      <c t="n" s="6" r="F24">
        <v>64837000</v>
      </c>
    </row>
    <row spans="1:6" r="25">
      <c t="s" s="4" r="A25">
        <v>212</v>
      </c>
    </row>
    <row spans="1:6" r="26">
      <c t="s" s="3" r="A26">
        <v>157</v>
      </c>
    </row>
    <row spans="1:6" r="27">
      <c t="s" s="4" r="A27">
        <v>206</v>
      </c>
      <c t="n" s="6" r="B27">
        <v>59682000</v>
      </c>
      <c t="n" s="6" r="D27">
        <v>59682000</v>
      </c>
      <c t="n" s="6" r="F27">
        <v>30077000</v>
      </c>
    </row>
    <row spans="1:6" r="28">
      <c t="s" s="4" r="A28">
        <v>213</v>
      </c>
    </row>
    <row spans="1:6" r="29">
      <c t="s" s="3" r="A29">
        <v>157</v>
      </c>
    </row>
    <row spans="1:6" r="30">
      <c t="s" s="4" r="A30">
        <v>206</v>
      </c>
      <c t="n" s="6" r="B30">
        <v>59682000</v>
      </c>
      <c t="n" s="6" r="D30">
        <v>59682000</v>
      </c>
      <c t="n" s="6" r="F30">
        <v>30077000</v>
      </c>
    </row>
    <row spans="1:6" r="31">
      <c t="s" s="4" r="A31">
        <v>214</v>
      </c>
    </row>
    <row spans="1:6" r="32">
      <c t="s" s="3" r="A32">
        <v>157</v>
      </c>
    </row>
    <row spans="1:6" r="33">
      <c t="s" s="4" r="A33">
        <v>206</v>
      </c>
      <c t="n" s="6" r="B33">
        <v>273692000</v>
      </c>
      <c t="n" s="6" r="D33">
        <v>273692000</v>
      </c>
      <c t="n" s="6" r="F33">
        <v>312583000</v>
      </c>
    </row>
    <row spans="1:6" r="34">
      <c t="s" s="4" r="A34">
        <v>215</v>
      </c>
    </row>
    <row spans="1:6" r="35">
      <c t="s" s="3" r="A35">
        <v>157</v>
      </c>
    </row>
    <row spans="1:6" r="36">
      <c t="s" s="4" r="A36">
        <v>206</v>
      </c>
      <c t="n" s="6" r="B36">
        <v>25000000</v>
      </c>
      <c t="n" s="6" r="D36">
        <v>25000000</v>
      </c>
      <c t="n" s="6" r="F36">
        <v>24000000</v>
      </c>
    </row>
    <row spans="1:6" r="37">
      <c t="s" s="4" r="A37">
        <v>216</v>
      </c>
    </row>
    <row spans="1:6" r="38">
      <c t="s" s="3" r="A38">
        <v>157</v>
      </c>
    </row>
    <row spans="1:6" r="39">
      <c t="s" s="4" r="A39">
        <v>206</v>
      </c>
      <c t="n" s="6" r="F39">
        <v>24290000</v>
      </c>
    </row>
    <row spans="1:6" r="40">
      <c t="s" s="4" r="A40">
        <v>217</v>
      </c>
    </row>
    <row spans="1:6" r="41">
      <c t="s" s="3" r="A41">
        <v>157</v>
      </c>
    </row>
    <row spans="1:6" r="42">
      <c t="s" s="4" r="A42">
        <v>206</v>
      </c>
      <c t="n" s="6" r="B42">
        <v>40602000</v>
      </c>
      <c t="n" s="6" r="D42">
        <v>40602000</v>
      </c>
      <c t="n" s="6" r="F42">
        <v>73651000</v>
      </c>
    </row>
    <row spans="1:6" r="43">
      <c t="s" s="4" r="A43">
        <v>218</v>
      </c>
    </row>
    <row spans="1:6" r="44">
      <c t="s" s="3" r="A44">
        <v>157</v>
      </c>
    </row>
    <row spans="1:6" r="45">
      <c t="s" s="4" r="A45">
        <v>206</v>
      </c>
      <c t="n" s="6" r="B45">
        <v>94376000</v>
      </c>
      <c t="n" s="6" r="D45">
        <v>94376000</v>
      </c>
      <c t="n" s="6" r="F45">
        <v>125805000</v>
      </c>
    </row>
    <row spans="1:6" r="46">
      <c t="s" s="4" r="A46">
        <v>219</v>
      </c>
    </row>
    <row spans="1:6" r="47">
      <c t="s" s="3" r="A47">
        <v>157</v>
      </c>
    </row>
    <row spans="1:6" r="48">
      <c t="s" s="4" r="A48">
        <v>206</v>
      </c>
      <c t="n" s="7" r="B48">
        <v>113714000</v>
      </c>
      <c t="n" s="7" r="D48">
        <v>113714000</v>
      </c>
      <c t="n" s="7" r="F48">
        <v>64837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0</v>
      </c>
      <c t="s" s="2" r="B1">
        <v>2</v>
      </c>
      <c t="s" s="2" r="C1">
        <v>23</v>
      </c>
      <c t="s" s="2" r="D1">
        <v>69</v>
      </c>
      <c t="s" s="2" r="E1">
        <v>221</v>
      </c>
    </row>
    <row spans="1:5" r="2">
      <c t="s" s="3" r="A2">
        <v>222</v>
      </c>
    </row>
    <row spans="1:5" r="3">
      <c t="s" s="4" r="A3">
        <v>223</v>
      </c>
      <c t="n" s="7" r="B3">
        <v>88224</v>
      </c>
      <c t="n" s="7" r="C3">
        <v>61461</v>
      </c>
      <c t="n" s="7" r="D3">
        <v>271807</v>
      </c>
      <c t="n" s="7" r="E3">
        <v>61349</v>
      </c>
    </row>
    <row spans="1:5" r="4">
      <c t="s" s="4" r="A4">
        <v>224</v>
      </c>
      <c t="n" s="6" r="B4">
        <v>88224</v>
      </c>
      <c t="n" s="6" r="C4">
        <v>61461</v>
      </c>
    </row>
    <row spans="1:5" r="5">
      <c t="s" s="4" r="A5">
        <v>225</v>
      </c>
      <c t="n" s="6" r="B5">
        <v>336630</v>
      </c>
      <c t="n" s="6" r="C5">
        <v>350040</v>
      </c>
    </row>
    <row spans="1:5" r="6">
      <c t="s" s="4" r="A6">
        <v>226</v>
      </c>
      <c t="n" s="6" r="B6">
        <v>297</v>
      </c>
      <c t="n" s="6" r="C6">
        <v>126</v>
      </c>
    </row>
    <row spans="1:5" r="7">
      <c t="s" s="4" r="A7">
        <v>227</v>
      </c>
      <c t="n" s="6" r="B7">
        <v>-11</v>
      </c>
      <c t="n" s="6" r="C7">
        <v>-122</v>
      </c>
    </row>
    <row spans="1:5" r="8">
      <c t="s" s="4" r="A8">
        <v>228</v>
      </c>
      <c t="n" s="6" r="B8">
        <v>336916</v>
      </c>
      <c t="n" s="6" r="C8">
        <v>350044</v>
      </c>
    </row>
    <row spans="1:5" r="9">
      <c t="s" s="4" r="A9">
        <v>229</v>
      </c>
      <c t="n" s="6" r="B9">
        <v>248406</v>
      </c>
      <c t="n" s="6" r="C9">
        <v>288579</v>
      </c>
    </row>
    <row spans="1:5" r="10">
      <c t="s" s="4" r="A10">
        <v>230</v>
      </c>
      <c t="n" s="6" r="B10">
        <v>297</v>
      </c>
      <c t="n" s="6" r="C10">
        <v>126</v>
      </c>
    </row>
    <row spans="1:5" r="11">
      <c t="s" s="4" r="A11">
        <v>231</v>
      </c>
      <c t="n" s="6" r="B11">
        <v>-11</v>
      </c>
      <c t="n" s="6" r="C11">
        <v>-122</v>
      </c>
    </row>
    <row spans="1:5" r="12">
      <c t="s" s="4" r="A12">
        <v>232</v>
      </c>
      <c t="n" s="6" r="B12">
        <v>248692</v>
      </c>
      <c t="n" s="6" r="C12">
        <v>288583</v>
      </c>
    </row>
    <row spans="1:5" r="13">
      <c t="s" s="4" r="A13">
        <v>233</v>
      </c>
    </row>
    <row spans="1:5" r="14">
      <c t="s" s="3" r="A14">
        <v>222</v>
      </c>
    </row>
    <row spans="1:5" r="15">
      <c t="s" s="4" r="A15">
        <v>223</v>
      </c>
      <c t="n" s="6" r="B15">
        <v>88224</v>
      </c>
      <c t="n" s="6" r="C15">
        <v>61461</v>
      </c>
    </row>
    <row spans="1:5" r="16">
      <c t="s" s="4" r="A16">
        <v>224</v>
      </c>
      <c t="n" s="6" r="B16">
        <v>88224</v>
      </c>
      <c t="n" s="6" r="C16">
        <v>61461</v>
      </c>
    </row>
    <row spans="1:5" r="17">
      <c t="s" s="4" r="A17">
        <v>234</v>
      </c>
    </row>
    <row spans="1:5" r="18">
      <c t="s" s="3" r="A18">
        <v>222</v>
      </c>
    </row>
    <row spans="1:5" r="19">
      <c t="s" s="4" r="A19">
        <v>235</v>
      </c>
      <c t="n" s="6" r="C19">
        <v>24285</v>
      </c>
    </row>
    <row spans="1:5" r="20">
      <c t="s" s="4" r="A20">
        <v>236</v>
      </c>
      <c t="n" s="6" r="C20">
        <v>5</v>
      </c>
    </row>
    <row spans="1:5" r="21">
      <c t="s" s="4" r="A21">
        <v>237</v>
      </c>
      <c t="n" s="6" r="C21">
        <v>24290</v>
      </c>
    </row>
    <row spans="1:5" r="22">
      <c t="s" s="4" r="A22">
        <v>238</v>
      </c>
    </row>
    <row spans="1:5" r="23">
      <c t="s" s="3" r="A23">
        <v>222</v>
      </c>
    </row>
    <row spans="1:5" r="24">
      <c t="s" s="4" r="A24">
        <v>235</v>
      </c>
      <c t="n" s="6" r="B24">
        <v>40611</v>
      </c>
      <c t="n" s="6" r="C24">
        <v>73735</v>
      </c>
    </row>
    <row spans="1:5" r="25">
      <c t="s" s="4" r="A25">
        <v>236</v>
      </c>
      <c t="n" s="6" r="C25">
        <v>1</v>
      </c>
    </row>
    <row spans="1:5" r="26">
      <c t="s" s="4" r="A26">
        <v>239</v>
      </c>
      <c t="n" s="6" r="B26">
        <v>-9</v>
      </c>
      <c t="n" s="6" r="C26">
        <v>-84</v>
      </c>
    </row>
    <row spans="1:5" r="27">
      <c t="s" s="4" r="A27">
        <v>237</v>
      </c>
      <c t="n" s="6" r="B27">
        <v>40602</v>
      </c>
      <c t="n" s="6" r="C27">
        <v>73652</v>
      </c>
    </row>
    <row spans="1:5" r="28">
      <c t="s" s="4" r="A28">
        <v>240</v>
      </c>
    </row>
    <row spans="1:5" r="29">
      <c t="s" s="3" r="A29">
        <v>222</v>
      </c>
    </row>
    <row spans="1:5" r="30">
      <c t="s" s="4" r="A30">
        <v>235</v>
      </c>
      <c t="n" s="6" r="B30">
        <v>94150</v>
      </c>
      <c t="n" s="6" r="C30">
        <v>125693</v>
      </c>
    </row>
    <row spans="1:5" r="31">
      <c t="s" s="4" r="A31">
        <v>236</v>
      </c>
      <c t="n" s="6" r="B31">
        <v>226</v>
      </c>
      <c t="n" s="6" r="C31">
        <v>120</v>
      </c>
    </row>
    <row spans="1:5" r="32">
      <c t="s" s="4" r="A32">
        <v>239</v>
      </c>
      <c t="n" s="6" r="C32">
        <v>-8</v>
      </c>
    </row>
    <row spans="1:5" r="33">
      <c t="s" s="4" r="A33">
        <v>237</v>
      </c>
      <c t="n" s="6" r="B33">
        <v>94376</v>
      </c>
      <c t="n" s="6" r="C33">
        <v>125805</v>
      </c>
    </row>
    <row spans="1:5" r="34">
      <c t="s" s="4" r="A34">
        <v>241</v>
      </c>
    </row>
    <row spans="1:5" r="35">
      <c t="s" s="3" r="A35">
        <v>222</v>
      </c>
    </row>
    <row spans="1:5" r="36">
      <c t="s" s="4" r="A36">
        <v>235</v>
      </c>
      <c t="n" s="6" r="B36">
        <v>113645</v>
      </c>
      <c t="n" s="6" r="C36">
        <v>64866</v>
      </c>
    </row>
    <row spans="1:5" r="37">
      <c t="s" s="4" r="A37">
        <v>236</v>
      </c>
      <c t="n" s="6" r="B37">
        <v>71</v>
      </c>
    </row>
    <row spans="1:5" r="38">
      <c t="s" s="4" r="A38">
        <v>239</v>
      </c>
      <c t="n" s="6" r="B38">
        <v>-2</v>
      </c>
      <c t="n" s="6" r="C38">
        <v>-30</v>
      </c>
    </row>
    <row spans="1:5" r="39">
      <c t="s" s="4" r="A39">
        <v>237</v>
      </c>
      <c t="n" s="7" r="B39">
        <v>113714</v>
      </c>
      <c t="n" s="7" r="C39">
        <v>648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242</v>
      </c>
      <c t="s" s="2" r="B1">
        <v>243</v>
      </c>
      <c t="s" s="2" r="C1">
        <v>244</v>
      </c>
    </row>
    <row spans="1:3" r="2">
      <c t="s" s="3" r="A2">
        <v>245</v>
      </c>
    </row>
    <row spans="1:3" r="3">
      <c t="s" s="4" r="A3">
        <v>246</v>
      </c>
      <c t="n" s="6" r="B3">
        <v>19</v>
      </c>
      <c t="n" s="6" r="C3">
        <v>66</v>
      </c>
    </row>
    <row spans="1:3" r="4">
      <c t="s" s="4" r="A4">
        <v>247</v>
      </c>
    </row>
    <row spans="1:3" r="5">
      <c t="s" s="3" r="A5">
        <v>245</v>
      </c>
    </row>
    <row spans="1:3" r="6">
      <c t="s" s="4" r="A6">
        <v>248</v>
      </c>
      <c t="n" s="7" r="B6">
        <v>38701</v>
      </c>
      <c t="n" s="7" r="C6">
        <v>70657</v>
      </c>
    </row>
    <row spans="1:3" r="7">
      <c t="s" s="4" r="A7">
        <v>249</v>
      </c>
      <c t="n" s="6" r="B7">
        <v>-9</v>
      </c>
      <c t="n" s="6" r="C7">
        <v>-84</v>
      </c>
    </row>
    <row spans="1:3" r="8">
      <c t="s" s="4" r="A8">
        <v>250</v>
      </c>
    </row>
    <row spans="1:3" r="9">
      <c t="s" s="3" r="A9">
        <v>245</v>
      </c>
    </row>
    <row spans="1:3" r="10">
      <c t="s" s="4" r="A10">
        <v>248</v>
      </c>
      <c t="n" s="6" r="B10">
        <v>0</v>
      </c>
      <c t="n" s="6" r="C10">
        <v>33734</v>
      </c>
    </row>
    <row spans="1:3" r="11">
      <c t="s" s="4" r="A11">
        <v>249</v>
      </c>
      <c t="n" s="6" r="B11">
        <v>0</v>
      </c>
      <c t="n" s="6" r="C11">
        <v>-8</v>
      </c>
    </row>
    <row spans="1:3" r="12">
      <c t="s" s="4" r="A12">
        <v>251</v>
      </c>
    </row>
    <row spans="1:3" r="13">
      <c t="s" s="3" r="A13">
        <v>245</v>
      </c>
    </row>
    <row spans="1:3" r="14">
      <c t="s" s="4" r="A14">
        <v>248</v>
      </c>
      <c t="n" s="6" r="B14">
        <v>11756</v>
      </c>
      <c t="n" s="6" r="C14">
        <v>61337</v>
      </c>
    </row>
    <row spans="1:3" r="15">
      <c t="s" s="4" r="A15">
        <v>249</v>
      </c>
      <c t="n" s="7" r="B15">
        <v>-2</v>
      </c>
      <c t="n" s="7" r="C15">
        <v>-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252</v>
      </c>
      <c t="s" s="2" r="B1">
        <v>68</v>
      </c>
      <c t="s" s="2" r="C1">
        <v>253</v>
      </c>
      <c t="s" s="2" r="D1">
        <v>254</v>
      </c>
    </row>
    <row spans="1:5" r="2">
      <c t="s" s="2" r="B2">
        <v>255</v>
      </c>
      <c t="s" s="2" r="C2">
        <v>256</v>
      </c>
      <c t="s" s="2" r="D2">
        <v>257</v>
      </c>
      <c t="s" s="2" r="E2">
        <v>2</v>
      </c>
    </row>
    <row spans="1:5" r="3">
      <c t="s" s="3" r="A3">
        <v>258</v>
      </c>
    </row>
    <row spans="1:5" r="4">
      <c t="s" s="4" r="A4">
        <v>259</v>
      </c>
      <c t="n" s="10" r="D4">
        <v>2.5</v>
      </c>
    </row>
    <row spans="1:5" r="5">
      <c t="s" s="4" r="A5">
        <v>260</v>
      </c>
      <c t="s" s="4" r="D5">
        <v>261</v>
      </c>
    </row>
    <row spans="1:5" r="6">
      <c t="s" s="4" r="A6">
        <v>262</v>
      </c>
      <c t="n" s="10" r="C6">
        <v>7.3</v>
      </c>
    </row>
    <row spans="1:5" r="7">
      <c t="s" s="4" r="A7">
        <v>263</v>
      </c>
      <c t="n" s="6" r="C7">
        <v>91576</v>
      </c>
    </row>
    <row spans="1:5" r="8">
      <c t="s" s="4" r="A8">
        <v>264</v>
      </c>
      <c t="n" s="9" r="C8">
        <v>10.92</v>
      </c>
    </row>
    <row spans="1:5" r="9">
      <c t="s" s="4" r="A9">
        <v>265</v>
      </c>
      <c t="n" s="10" r="E9">
        <v>2.9</v>
      </c>
    </row>
    <row spans="1:5" r="10">
      <c t="s" s="4" r="A10">
        <v>266</v>
      </c>
      <c t="n" s="10" r="E10">
        <v>2.9</v>
      </c>
    </row>
    <row spans="1:5" r="11">
      <c t="s" s="4" r="A11">
        <v>267</v>
      </c>
    </row>
    <row spans="1:5" r="12">
      <c t="s" s="3" r="A12">
        <v>258</v>
      </c>
    </row>
    <row spans="1:5" r="13">
      <c t="s" s="4" r="A13">
        <v>263</v>
      </c>
      <c t="n" s="6" r="B13">
        <v>2656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23</v>
      </c>
    </row>
    <row spans="1:3" r="2">
      <c t="s" s="3" r="A2">
        <v>127</v>
      </c>
    </row>
    <row spans="1:3" r="3">
      <c t="s" s="4" r="A3">
        <v>269</v>
      </c>
      <c t="n" s="7" r="B3">
        <v>13295</v>
      </c>
      <c t="n" s="7" r="C3">
        <v>10427</v>
      </c>
    </row>
    <row spans="1:3" r="4">
      <c t="s" s="4" r="A4">
        <v>270</v>
      </c>
      <c t="n" s="6" r="B4">
        <v>-7797</v>
      </c>
      <c t="n" s="6" r="C4">
        <v>-6899</v>
      </c>
    </row>
    <row spans="1:3" r="5">
      <c t="s" s="4" r="A5">
        <v>271</v>
      </c>
      <c t="n" s="7" r="B5">
        <v>5498</v>
      </c>
      <c t="n" s="7" r="C5">
        <v>35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28"/>
    <col customWidth="1" max="3" min="3" width="21"/>
    <col customWidth="1" max="4" min="4" width="28"/>
    <col customWidth="1" max="5" min="5" width="21"/>
  </cols>
  <sheetData>
    <row spans="1:5" r="1">
      <c t="s" s="1" r="A1">
        <v>272</v>
      </c>
      <c t="s" s="2" r="B1">
        <v>68</v>
      </c>
      <c t="s" s="2" r="D1">
        <v>1</v>
      </c>
    </row>
    <row spans="1:5" r="2">
      <c t="s" s="2" r="B2">
        <v>273</v>
      </c>
      <c t="s" s="2" r="C2">
        <v>274</v>
      </c>
      <c t="s" s="2" r="D2">
        <v>273</v>
      </c>
      <c t="s" s="2" r="E2">
        <v>274</v>
      </c>
    </row>
    <row spans="1:5" r="3">
      <c t="s" s="3" r="A3">
        <v>127</v>
      </c>
    </row>
    <row spans="1:5" r="4">
      <c t="s" s="4" r="A4">
        <v>275</v>
      </c>
      <c t="s" s="4" r="D4">
        <v>276</v>
      </c>
    </row>
    <row spans="1:5" r="5">
      <c t="s" s="4" r="A5">
        <v>277</v>
      </c>
      <c t="n" s="6" r="B5">
        <v>0</v>
      </c>
      <c t="n" s="6" r="D5">
        <v>0</v>
      </c>
    </row>
    <row spans="1:5" r="6">
      <c t="s" s="4" r="A6">
        <v>278</v>
      </c>
      <c t="n" s="7" r="B6">
        <v>600</v>
      </c>
      <c t="n" s="7" r="C6">
        <v>300</v>
      </c>
      <c t="n" s="7" r="D6">
        <v>898</v>
      </c>
      <c t="n" s="7" r="E6">
        <v>530</v>
      </c>
    </row>
    <row spans="1:5" r="7">
      <c t="s" s="4" r="A7">
        <v>279</v>
      </c>
      <c t="n" s="6" r="B7">
        <v>1100</v>
      </c>
      <c t="n" s="6" r="D7">
        <v>1100</v>
      </c>
    </row>
    <row spans="1:5" r="8">
      <c t="s" s="4" r="A8">
        <v>280</v>
      </c>
      <c t="n" s="6" r="B8">
        <v>1100</v>
      </c>
      <c t="n" s="6" r="D8">
        <v>1100</v>
      </c>
    </row>
    <row spans="1:5" r="9">
      <c t="s" s="4" r="A9">
        <v>281</v>
      </c>
      <c t="n" s="6" r="B9">
        <v>1100</v>
      </c>
      <c t="n" s="6" r="D9">
        <v>1100</v>
      </c>
    </row>
    <row spans="1:5" r="10">
      <c t="s" s="4" r="A10">
        <v>282</v>
      </c>
      <c t="n" s="6" r="B10">
        <v>1100</v>
      </c>
      <c t="n" s="6" r="D10">
        <v>1100</v>
      </c>
    </row>
    <row spans="1:5" r="11">
      <c t="s" s="4" r="A11">
        <v>283</v>
      </c>
      <c t="n" s="7" r="B11">
        <v>1100</v>
      </c>
      <c t="n" s="7" r="D11">
        <v>1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84</v>
      </c>
      <c t="s" s="2" r="B1">
        <v>2</v>
      </c>
      <c t="s" s="2" r="C1">
        <v>23</v>
      </c>
    </row>
    <row spans="1:3" r="2">
      <c t="s" s="3" r="A2">
        <v>31</v>
      </c>
    </row>
    <row spans="1:3" r="3">
      <c t="s" s="4" r="A3">
        <v>31</v>
      </c>
      <c t="n" s="7" r="B3">
        <v>20660</v>
      </c>
      <c t="n" s="7" r="C3">
        <v>20660</v>
      </c>
    </row>
    <row spans="1:3" r="4">
      <c t="s" s="4" r="A4">
        <v>285</v>
      </c>
      <c t="n" s="6" r="B4">
        <v>17500</v>
      </c>
    </row>
    <row spans="1:3" r="5">
      <c t="s" s="4" r="A5">
        <v>286</v>
      </c>
    </row>
    <row spans="1:3" r="6">
      <c t="s" s="3" r="A6">
        <v>31</v>
      </c>
    </row>
    <row spans="1:3" r="7">
      <c t="s" s="4" r="A7">
        <v>31</v>
      </c>
      <c t="n" s="6" r="B7">
        <v>17500</v>
      </c>
    </row>
    <row spans="1:3" r="8">
      <c t="s" s="4" r="A8">
        <v>287</v>
      </c>
    </row>
    <row spans="1:3" r="9">
      <c t="s" s="3" r="A9">
        <v>31</v>
      </c>
    </row>
    <row spans="1:3" r="10">
      <c t="s" s="4" r="A10">
        <v>31</v>
      </c>
      <c t="n" s="6" r="B10">
        <v>2400</v>
      </c>
    </row>
    <row spans="1:3" r="11">
      <c t="s" s="4" r="A11">
        <v>288</v>
      </c>
    </row>
    <row spans="1:3" r="12">
      <c t="s" s="3" r="A12">
        <v>31</v>
      </c>
    </row>
    <row spans="1:3" r="13">
      <c t="s" s="4" r="A13">
        <v>31</v>
      </c>
      <c t="n" s="7" r="B13">
        <v>7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20"/>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 customWidth="1" max="5" min="5" width="21"/>
    <col customWidth="1" max="6" min="6" width="14"/>
    <col customWidth="1" max="7" min="7" width="29"/>
    <col customWidth="1" max="8" min="8" width="21"/>
  </cols>
  <sheetData>
    <row spans="1:8" r="1">
      <c t="s" s="1" r="A1">
        <v>289</v>
      </c>
      <c t="s" s="2" r="B1">
        <v>290</v>
      </c>
      <c t="s" s="2" r="D1">
        <v>68</v>
      </c>
      <c t="s" s="2" r="G1">
        <v>1</v>
      </c>
    </row>
    <row spans="1:8" r="2">
      <c t="s" s="2" r="B2">
        <v>291</v>
      </c>
      <c t="s" s="2" r="C2">
        <v>292</v>
      </c>
      <c t="s" s="2" r="D2">
        <v>293</v>
      </c>
      <c t="s" s="2" r="E2">
        <v>274</v>
      </c>
      <c t="s" s="2" r="F2">
        <v>294</v>
      </c>
      <c t="s" s="2" r="G2">
        <v>243</v>
      </c>
      <c t="s" s="2" r="H2">
        <v>274</v>
      </c>
    </row>
    <row spans="1:8" r="3">
      <c t="s" s="3" r="A3">
        <v>70</v>
      </c>
    </row>
    <row spans="1:8" r="4">
      <c t="s" s="4" r="A4">
        <v>71</v>
      </c>
      <c t="n" s="7" r="D4">
        <v>20692000</v>
      </c>
      <c t="n" s="7" r="E4">
        <v>19305000</v>
      </c>
      <c t="n" s="7" r="G4">
        <v>35492000</v>
      </c>
      <c t="n" s="7" r="H4">
        <v>22027000</v>
      </c>
    </row>
    <row spans="1:8" r="5">
      <c t="s" s="3" r="A5">
        <v>295</v>
      </c>
    </row>
    <row spans="1:8" r="6">
      <c t="s" s="4" r="A6">
        <v>296</v>
      </c>
      <c t="n" s="6" r="E6">
        <v>20000000</v>
      </c>
      <c t="n" s="6" r="H6">
        <v>20000000</v>
      </c>
    </row>
    <row spans="1:8" r="7">
      <c t="s" s="4" r="A7">
        <v>297</v>
      </c>
      <c t="n" s="6" r="D7">
        <v>4285000</v>
      </c>
      <c t="n" s="6" r="E7">
        <v>2442000</v>
      </c>
      <c t="n" s="6" r="G7">
        <v>7649000</v>
      </c>
      <c t="n" s="6" r="H7">
        <v>4130000</v>
      </c>
    </row>
    <row spans="1:8" r="8">
      <c t="s" s="4" r="A8">
        <v>298</v>
      </c>
      <c t="n" s="6" r="D8">
        <v>1453000</v>
      </c>
      <c t="n" s="6" r="E8">
        <v>3153000</v>
      </c>
      <c t="n" s="6" r="G8">
        <v>3139000</v>
      </c>
      <c t="n" s="6" r="H8">
        <v>7306000</v>
      </c>
    </row>
    <row spans="1:8" r="9">
      <c t="s" s="4" r="A9">
        <v>299</v>
      </c>
      <c t="n" s="6" r="D9">
        <v>5738000</v>
      </c>
      <c t="n" s="6" r="E9">
        <v>25595000</v>
      </c>
      <c t="n" s="6" r="G9">
        <v>10788000</v>
      </c>
      <c t="n" s="6" r="H9">
        <v>31436000</v>
      </c>
    </row>
    <row spans="1:8" r="10">
      <c t="s" s="4" r="A10">
        <v>73</v>
      </c>
      <c t="n" s="6" r="D10">
        <v>26430000</v>
      </c>
      <c t="n" s="6" r="E10">
        <v>44900000</v>
      </c>
      <c t="n" s="6" r="G10">
        <v>46280000</v>
      </c>
      <c t="n" s="6" r="H10">
        <v>53463000</v>
      </c>
    </row>
    <row spans="1:8" r="11">
      <c t="s" s="3" r="A11">
        <v>74</v>
      </c>
    </row>
    <row spans="1:8" r="12">
      <c t="s" s="4" r="A12">
        <v>300</v>
      </c>
      <c t="n" s="6" r="D12">
        <v>9573000</v>
      </c>
      <c t="n" s="6" r="E12">
        <v>976000</v>
      </c>
      <c t="n" s="6" r="G12">
        <v>13860000</v>
      </c>
      <c t="n" s="6" r="H12">
        <v>1762000</v>
      </c>
    </row>
    <row spans="1:8" r="13">
      <c t="s" s="4" r="A13">
        <v>301</v>
      </c>
      <c t="n" s="6" r="D13">
        <v>1143000</v>
      </c>
      <c t="n" s="6" r="E13">
        <v>372000</v>
      </c>
      <c t="n" s="6" r="G13">
        <v>2696000</v>
      </c>
      <c t="n" s="6" r="H13">
        <v>965000</v>
      </c>
    </row>
    <row spans="1:8" r="14">
      <c t="s" s="4" r="A14">
        <v>302</v>
      </c>
      <c t="n" s="6" r="D14">
        <v>10716000</v>
      </c>
      <c t="n" s="6" r="E14">
        <v>1348000</v>
      </c>
      <c t="n" s="6" r="G14">
        <v>16556000</v>
      </c>
      <c t="n" s="6" r="H14">
        <v>2727000</v>
      </c>
    </row>
    <row spans="1:8" r="15">
      <c t="s" s="4" r="A15">
        <v>303</v>
      </c>
    </row>
    <row spans="1:8" r="16">
      <c t="s" s="3" r="A16">
        <v>70</v>
      </c>
    </row>
    <row spans="1:8" r="17">
      <c t="s" s="4" r="A17">
        <v>71</v>
      </c>
      <c t="n" s="6" r="E17">
        <v>121000</v>
      </c>
      <c t="n" s="6" r="H17">
        <v>2843000</v>
      </c>
    </row>
    <row spans="1:8" r="18">
      <c t="s" s="3" r="A18">
        <v>295</v>
      </c>
    </row>
    <row spans="1:8" r="19">
      <c t="s" s="4" r="A19">
        <v>298</v>
      </c>
      <c t="n" s="6" r="D19">
        <v>61000</v>
      </c>
      <c t="n" s="6" r="E19">
        <v>130000</v>
      </c>
      <c t="n" s="6" r="G19">
        <v>138000</v>
      </c>
      <c t="n" s="6" r="H19">
        <v>381000</v>
      </c>
    </row>
    <row spans="1:8" r="20">
      <c t="s" s="4" r="A20">
        <v>299</v>
      </c>
      <c t="n" s="6" r="D20">
        <v>61000</v>
      </c>
      <c t="n" s="6" r="E20">
        <v>130000</v>
      </c>
      <c t="n" s="6" r="G20">
        <v>138000</v>
      </c>
      <c t="n" s="6" r="H20">
        <v>381000</v>
      </c>
    </row>
    <row spans="1:8" r="21">
      <c t="s" s="4" r="A21">
        <v>73</v>
      </c>
      <c t="n" s="6" r="D21">
        <v>61000</v>
      </c>
      <c t="n" s="6" r="E21">
        <v>251000</v>
      </c>
      <c t="n" s="6" r="G21">
        <v>138000</v>
      </c>
      <c t="n" s="6" r="H21">
        <v>3224000</v>
      </c>
    </row>
    <row spans="1:8" r="22">
      <c t="s" s="3" r="A22">
        <v>74</v>
      </c>
    </row>
    <row spans="1:8" r="23">
      <c t="s" s="4" r="A23">
        <v>300</v>
      </c>
      <c t="n" s="6" r="E23">
        <v>177000</v>
      </c>
      <c t="n" s="6" r="H23">
        <v>208000</v>
      </c>
    </row>
    <row spans="1:8" r="24">
      <c t="s" s="4" r="A24">
        <v>301</v>
      </c>
      <c t="n" s="6" r="D24">
        <v>469000</v>
      </c>
      <c t="n" s="6" r="E24">
        <v>112000</v>
      </c>
      <c t="n" s="6" r="G24">
        <v>1533000</v>
      </c>
      <c t="n" s="6" r="H24">
        <v>222000</v>
      </c>
    </row>
    <row spans="1:8" r="25">
      <c t="s" s="4" r="A25">
        <v>302</v>
      </c>
      <c t="n" s="6" r="D25">
        <v>469000</v>
      </c>
      <c t="n" s="6" r="E25">
        <v>289000</v>
      </c>
      <c t="n" s="7" r="G25">
        <v>1533000</v>
      </c>
      <c t="n" s="6" r="H25">
        <v>430000</v>
      </c>
    </row>
    <row spans="1:8" r="26">
      <c t="s" s="4" r="A26">
        <v>304</v>
      </c>
      <c t="s" s="4" r="F26">
        <v>305</v>
      </c>
    </row>
    <row spans="1:8" r="27">
      <c t="s" s="4" r="A27">
        <v>306</v>
      </c>
      <c t="s" s="4" r="F27">
        <v>194</v>
      </c>
    </row>
    <row spans="1:8" r="28">
      <c t="s" s="4" r="A28">
        <v>307</v>
      </c>
      <c t="s" s="4" r="G28">
        <v>194</v>
      </c>
    </row>
    <row spans="1:8" r="29">
      <c t="s" s="4" r="A29">
        <v>308</v>
      </c>
    </row>
    <row spans="1:8" r="30">
      <c t="s" s="3" r="A30">
        <v>70</v>
      </c>
    </row>
    <row spans="1:8" r="31">
      <c t="s" s="4" r="A31">
        <v>71</v>
      </c>
      <c t="n" s="6" r="D31">
        <v>20692000</v>
      </c>
      <c t="n" s="6" r="E31">
        <v>19184000</v>
      </c>
      <c t="n" s="7" r="G31">
        <v>35492000</v>
      </c>
      <c t="n" s="6" r="H31">
        <v>19184000</v>
      </c>
    </row>
    <row spans="1:8" r="32">
      <c t="s" s="3" r="A32">
        <v>295</v>
      </c>
    </row>
    <row spans="1:8" r="33">
      <c t="s" s="4" r="A33">
        <v>296</v>
      </c>
      <c t="n" s="6" r="E33">
        <v>20000000</v>
      </c>
      <c t="n" s="6" r="H33">
        <v>20000000</v>
      </c>
    </row>
    <row spans="1:8" r="34">
      <c t="s" s="4" r="A34">
        <v>298</v>
      </c>
      <c t="n" s="6" r="D34">
        <v>739000</v>
      </c>
      <c t="n" s="6" r="E34">
        <v>794000</v>
      </c>
      <c t="n" s="6" r="G34">
        <v>1384000</v>
      </c>
      <c t="n" s="6" r="H34">
        <v>1478000</v>
      </c>
    </row>
    <row spans="1:8" r="35">
      <c t="s" s="4" r="A35">
        <v>299</v>
      </c>
      <c t="n" s="6" r="D35">
        <v>739000</v>
      </c>
      <c t="n" s="6" r="E35">
        <v>20794000</v>
      </c>
      <c t="n" s="6" r="G35">
        <v>1384000</v>
      </c>
      <c t="n" s="6" r="H35">
        <v>21478000</v>
      </c>
    </row>
    <row spans="1:8" r="36">
      <c t="s" s="4" r="A36">
        <v>73</v>
      </c>
      <c t="n" s="6" r="D36">
        <v>21431000</v>
      </c>
      <c t="n" s="6" r="E36">
        <v>39978000</v>
      </c>
      <c t="n" s="6" r="G36">
        <v>36876000</v>
      </c>
      <c t="n" s="6" r="H36">
        <v>40662000</v>
      </c>
    </row>
    <row spans="1:8" r="37">
      <c t="s" s="3" r="A37">
        <v>74</v>
      </c>
    </row>
    <row spans="1:8" r="38">
      <c t="s" s="4" r="A38">
        <v>300</v>
      </c>
      <c t="n" s="6" r="D38">
        <v>1001000</v>
      </c>
      <c t="n" s="6" r="E38">
        <v>282000</v>
      </c>
      <c t="n" s="6" r="G38">
        <v>1294000</v>
      </c>
      <c t="n" s="6" r="H38">
        <v>429000</v>
      </c>
    </row>
    <row spans="1:8" r="39">
      <c t="s" s="4" r="A39">
        <v>301</v>
      </c>
      <c t="n" s="6" r="D39">
        <v>180000</v>
      </c>
      <c t="n" s="6" r="E39">
        <v>33000</v>
      </c>
      <c t="n" s="6" r="G39">
        <v>275000</v>
      </c>
      <c t="n" s="6" r="H39">
        <v>110000</v>
      </c>
    </row>
    <row spans="1:8" r="40">
      <c t="s" s="4" r="A40">
        <v>302</v>
      </c>
      <c t="n" s="6" r="D40">
        <v>1181000</v>
      </c>
      <c t="n" s="6" r="E40">
        <v>315000</v>
      </c>
      <c t="n" s="7" r="G40">
        <v>1569000</v>
      </c>
      <c t="n" s="6" r="H40">
        <v>539000</v>
      </c>
    </row>
    <row spans="1:8" r="41">
      <c t="s" s="4" r="A41">
        <v>306</v>
      </c>
      <c t="s" s="4" r="G41">
        <v>194</v>
      </c>
    </row>
    <row spans="1:8" r="42">
      <c t="s" s="4" r="A42">
        <v>309</v>
      </c>
    </row>
    <row spans="1:8" r="43">
      <c t="s" s="3" r="A43">
        <v>74</v>
      </c>
    </row>
    <row spans="1:8" r="44">
      <c t="s" s="4" r="A44">
        <v>310</v>
      </c>
      <c t="n" s="6" r="D44">
        <v>120000000</v>
      </c>
      <c t="n" s="7" r="G44">
        <v>120000000</v>
      </c>
    </row>
    <row spans="1:8" r="45">
      <c t="s" s="4" r="A45">
        <v>311</v>
      </c>
    </row>
    <row spans="1:8" r="46">
      <c t="s" s="3" r="A46">
        <v>74</v>
      </c>
    </row>
    <row spans="1:8" r="47">
      <c t="s" s="4" r="A47">
        <v>312</v>
      </c>
      <c t="s" s="4" r="G47">
        <v>194</v>
      </c>
    </row>
    <row spans="1:8" r="48">
      <c t="s" s="4" r="A48">
        <v>313</v>
      </c>
    </row>
    <row spans="1:8" r="49">
      <c t="s" s="3" r="A49">
        <v>295</v>
      </c>
    </row>
    <row spans="1:8" r="50">
      <c t="s" s="4" r="A50">
        <v>297</v>
      </c>
      <c t="n" s="6" r="D50">
        <v>2442000</v>
      </c>
      <c t="n" s="6" r="E50">
        <v>2442000</v>
      </c>
      <c t="n" s="7" r="G50">
        <v>4884000</v>
      </c>
      <c t="n" s="6" r="H50">
        <v>4130000</v>
      </c>
    </row>
    <row spans="1:8" r="51">
      <c t="s" s="4" r="A51">
        <v>298</v>
      </c>
      <c t="n" s="6" r="D51">
        <v>653000</v>
      </c>
      <c t="n" s="6" r="E51">
        <v>2229000</v>
      </c>
      <c t="n" s="6" r="G51">
        <v>1617000</v>
      </c>
      <c t="n" s="6" r="H51">
        <v>5447000</v>
      </c>
    </row>
    <row spans="1:8" r="52">
      <c t="s" s="4" r="A52">
        <v>299</v>
      </c>
      <c t="n" s="6" r="D52">
        <v>3095000</v>
      </c>
      <c t="n" s="6" r="E52">
        <v>4671000</v>
      </c>
      <c t="n" s="6" r="G52">
        <v>6501000</v>
      </c>
      <c t="n" s="6" r="H52">
        <v>9577000</v>
      </c>
    </row>
    <row spans="1:8" r="53">
      <c t="s" s="4" r="A53">
        <v>73</v>
      </c>
      <c t="n" s="6" r="D53">
        <v>3095000</v>
      </c>
      <c t="n" s="6" r="E53">
        <v>4671000</v>
      </c>
      <c t="n" s="6" r="G53">
        <v>6501000</v>
      </c>
      <c t="n" s="6" r="H53">
        <v>9577000</v>
      </c>
    </row>
    <row spans="1:8" r="54">
      <c t="s" s="3" r="A54">
        <v>74</v>
      </c>
    </row>
    <row spans="1:8" r="55">
      <c t="s" s="4" r="A55">
        <v>300</v>
      </c>
      <c t="n" s="6" r="D55">
        <v>164000</v>
      </c>
      <c t="n" s="6" r="E55">
        <v>517000</v>
      </c>
      <c t="n" s="6" r="G55">
        <v>478000</v>
      </c>
      <c t="n" s="6" r="H55">
        <v>1125000</v>
      </c>
    </row>
    <row spans="1:8" r="56">
      <c t="s" s="4" r="A56">
        <v>301</v>
      </c>
      <c t="n" s="6" r="D56">
        <v>42000</v>
      </c>
      <c t="n" s="6" r="E56">
        <v>227000</v>
      </c>
      <c t="n" s="6" r="G56">
        <v>324000</v>
      </c>
      <c t="n" s="6" r="H56">
        <v>633000</v>
      </c>
    </row>
    <row spans="1:8" r="57">
      <c t="s" s="4" r="A57">
        <v>302</v>
      </c>
      <c t="n" s="6" r="D57">
        <v>206000</v>
      </c>
      <c t="n" s="7" r="E57">
        <v>744000</v>
      </c>
      <c t="n" s="7" r="G57">
        <v>802000</v>
      </c>
      <c t="n" s="6" r="H57">
        <v>1758000</v>
      </c>
    </row>
    <row spans="1:8" r="58">
      <c t="s" s="4" r="A58">
        <v>314</v>
      </c>
      <c t="n" s="6" r="G58">
        <v>4</v>
      </c>
    </row>
    <row spans="1:8" r="59">
      <c t="s" s="4" r="A59">
        <v>315</v>
      </c>
      <c t="n" s="7" r="G59">
        <v>33000000</v>
      </c>
    </row>
    <row spans="1:8" r="60">
      <c t="s" s="4" r="A60">
        <v>316</v>
      </c>
      <c t="n" s="6" r="G60">
        <v>28000000</v>
      </c>
    </row>
    <row spans="1:8" r="61">
      <c t="s" s="4" r="A61">
        <v>317</v>
      </c>
      <c t="n" s="6" r="G61">
        <v>12000000</v>
      </c>
    </row>
    <row spans="1:8" r="62">
      <c t="s" s="4" r="A62">
        <v>318</v>
      </c>
      <c t="n" s="6" r="G62">
        <v>7000000</v>
      </c>
    </row>
    <row spans="1:8" r="63">
      <c t="s" s="4" r="A63">
        <v>319</v>
      </c>
      <c t="n" s="7" r="D63">
        <v>0</v>
      </c>
      <c t="n" s="7" r="G63">
        <v>0</v>
      </c>
    </row>
    <row spans="1:8" r="64">
      <c t="s" s="4" r="A64">
        <v>320</v>
      </c>
      <c t="n" s="6" r="G64">
        <v>4</v>
      </c>
    </row>
    <row spans="1:8" r="65">
      <c t="s" s="4" r="A65">
        <v>321</v>
      </c>
    </row>
    <row spans="1:8" r="66">
      <c t="s" s="3" r="A66">
        <v>74</v>
      </c>
    </row>
    <row spans="1:8" r="67">
      <c t="s" s="4" r="A67">
        <v>322</v>
      </c>
      <c t="n" s="6" r="B67">
        <v>2</v>
      </c>
      <c t="n" s="6" r="C67">
        <v>7</v>
      </c>
    </row>
    <row spans="1:8" r="68">
      <c t="s" s="4" r="A68">
        <v>323</v>
      </c>
      <c t="n" s="7" r="B68">
        <v>61000000</v>
      </c>
      <c t="n" s="7" r="G68">
        <v>61000000</v>
      </c>
    </row>
    <row spans="1:8" r="69">
      <c t="s" s="4" r="A69">
        <v>324</v>
      </c>
      <c t="n" s="6" r="B69">
        <v>40000000</v>
      </c>
      <c t="n" s="6" r="G69">
        <v>61000000</v>
      </c>
    </row>
    <row spans="1:8" r="70">
      <c t="s" s="4" r="A70">
        <v>325</v>
      </c>
      <c t="n" s="6" r="B70">
        <v>39600000</v>
      </c>
      <c t="n" s="6" r="G70">
        <v>10300000</v>
      </c>
    </row>
    <row spans="1:8" r="71">
      <c t="s" s="4" r="A71">
        <v>326</v>
      </c>
      <c t="n" s="6" r="B71">
        <v>400000</v>
      </c>
      <c t="n" s="6" r="G71">
        <v>10300000</v>
      </c>
    </row>
    <row spans="1:8" r="72">
      <c t="s" s="4" r="A72">
        <v>327</v>
      </c>
      <c t="n" s="6" r="G72">
        <v>9400000</v>
      </c>
    </row>
    <row spans="1:8" r="73">
      <c t="s" s="4" r="A73">
        <v>328</v>
      </c>
      <c t="n" s="6" r="G73">
        <v>114000</v>
      </c>
    </row>
    <row spans="1:8" r="74">
      <c t="s" s="4" r="A74">
        <v>329</v>
      </c>
      <c t="n" s="7" r="B74">
        <v>40000000</v>
      </c>
    </row>
    <row spans="1:8" r="75">
      <c t="s" s="4" r="A75">
        <v>315</v>
      </c>
      <c t="n" s="7" r="G75">
        <v>33000000</v>
      </c>
    </row>
    <row spans="1:8" r="76">
      <c t="s" s="4" r="A76">
        <v>330</v>
      </c>
      <c t="s" s="4" r="D76">
        <v>276</v>
      </c>
    </row>
    <row spans="1:8" r="77">
      <c t="s" s="4" r="A77">
        <v>331</v>
      </c>
      <c t="n" s="6" r="G77">
        <v>4</v>
      </c>
    </row>
    <row spans="1:8" r="78">
      <c t="s" s="4" r="A78">
        <v>38</v>
      </c>
      <c t="n" s="7" r="G78">
        <v>17100000</v>
      </c>
    </row>
    <row spans="1:8" r="79">
      <c t="s" s="4" r="A79">
        <v>332</v>
      </c>
      <c t="n" s="6" r="G79">
        <v>9800000</v>
      </c>
    </row>
    <row spans="1:8" r="80">
      <c t="s" s="4" r="A80">
        <v>333</v>
      </c>
      <c t="n" s="6" r="G80">
        <v>7300000</v>
      </c>
    </row>
    <row spans="1:8" r="81">
      <c t="s" s="4" r="A81">
        <v>334</v>
      </c>
    </row>
    <row spans="1:8" r="82">
      <c t="s" s="3" r="A82">
        <v>74</v>
      </c>
    </row>
    <row spans="1:8" r="83">
      <c t="s" s="4" r="A83">
        <v>335</v>
      </c>
      <c t="n" s="6" r="G83">
        <v>50000000</v>
      </c>
    </row>
    <row spans="1:8" r="84">
      <c t="s" s="4" r="A84">
        <v>192</v>
      </c>
    </row>
    <row spans="1:8" r="85">
      <c t="s" s="3" r="A85">
        <v>295</v>
      </c>
    </row>
    <row spans="1:8" r="86">
      <c t="s" s="4" r="A86">
        <v>297</v>
      </c>
      <c t="n" s="7" r="D86">
        <v>1843000</v>
      </c>
      <c t="n" s="6" r="G86">
        <v>2765000</v>
      </c>
    </row>
    <row spans="1:8" r="87">
      <c t="s" s="4" r="A87">
        <v>299</v>
      </c>
      <c t="n" s="6" r="D87">
        <v>1843000</v>
      </c>
      <c t="n" s="6" r="G87">
        <v>2765000</v>
      </c>
    </row>
    <row spans="1:8" r="88">
      <c t="s" s="4" r="A88">
        <v>73</v>
      </c>
      <c t="n" s="6" r="D88">
        <v>1843000</v>
      </c>
      <c t="n" s="6" r="G88">
        <v>2765000</v>
      </c>
    </row>
    <row spans="1:8" r="89">
      <c t="s" s="3" r="A89">
        <v>74</v>
      </c>
    </row>
    <row spans="1:8" r="90">
      <c t="s" s="4" r="A90">
        <v>300</v>
      </c>
      <c t="n" s="6" r="D90">
        <v>8408000</v>
      </c>
      <c t="n" s="6" r="G90">
        <v>12088000</v>
      </c>
    </row>
    <row spans="1:8" r="91">
      <c t="s" s="4" r="A91">
        <v>301</v>
      </c>
      <c t="n" s="6" r="D91">
        <v>452000</v>
      </c>
      <c t="n" s="6" r="G91">
        <v>564000</v>
      </c>
    </row>
    <row spans="1:8" r="92">
      <c t="s" s="4" r="A92">
        <v>302</v>
      </c>
      <c t="n" s="7" r="D92">
        <v>8860000</v>
      </c>
      <c t="n" s="7" r="G92">
        <v>12652000</v>
      </c>
    </row>
    <row spans="1:8" r="93">
      <c t="s" s="4" r="A93">
        <v>193</v>
      </c>
      <c t="s" s="4" r="D93">
        <v>194</v>
      </c>
      <c t="s" s="4" r="G93">
        <v>194</v>
      </c>
    </row>
    <row spans="1:8" r="94">
      <c t="s" s="4" r="A94">
        <v>336</v>
      </c>
      <c t="n" s="7" r="D94">
        <v>8400000</v>
      </c>
      <c t="n" s="7" r="G94">
        <v>12100000</v>
      </c>
      <c t="n" s="7" r="H94">
        <v>600000</v>
      </c>
    </row>
    <row spans="1:8" r="95">
      <c t="s" s="4" r="A95">
        <v>337</v>
      </c>
      <c t="n" s="6" r="D95">
        <v>500000</v>
      </c>
    </row>
    <row spans="1:8" r="96">
      <c t="s" s="4" r="A96">
        <v>338</v>
      </c>
      <c t="n" s="6" r="G96">
        <v>12100000</v>
      </c>
    </row>
    <row spans="1:8" r="97">
      <c t="s" s="4" r="A97">
        <v>339</v>
      </c>
      <c t="n" s="7" r="G97">
        <v>600000</v>
      </c>
    </row>
    <row spans="1:8" r="98">
      <c t="s" s="4" r="A98">
        <v>340</v>
      </c>
      <c t="s" s="4" r="G98">
        <v>341</v>
      </c>
    </row>
    <row spans="1:8" r="99">
      <c t="s" s="4" r="A99">
        <v>342</v>
      </c>
      <c t="n" s="7" r="G99">
        <v>45000000</v>
      </c>
    </row>
    <row spans="1:8" r="100">
      <c t="s" s="4" r="A100">
        <v>343</v>
      </c>
      <c t="n" s="6" r="G100">
        <v>200000000</v>
      </c>
    </row>
    <row spans="1:8" r="101">
      <c t="s" s="4" r="A101">
        <v>344</v>
      </c>
    </row>
    <row spans="1:8" r="102">
      <c t="s" s="3" r="A102">
        <v>74</v>
      </c>
    </row>
    <row spans="1:8" r="103">
      <c t="s" s="4" r="A103">
        <v>323</v>
      </c>
      <c t="n" s="6" r="G103">
        <v>45000000</v>
      </c>
    </row>
    <row spans="1:8" r="104">
      <c t="s" s="4" r="A104">
        <v>324</v>
      </c>
      <c t="n" s="6" r="G104">
        <v>45000000</v>
      </c>
    </row>
    <row spans="1:8" r="105">
      <c t="s" s="4" r="A105">
        <v>325</v>
      </c>
      <c t="n" s="6" r="G105">
        <v>8200000</v>
      </c>
    </row>
    <row spans="1:8" r="106">
      <c t="s" s="4" r="A106">
        <v>328</v>
      </c>
      <c t="n" s="7" r="G106">
        <v>51000</v>
      </c>
    </row>
    <row spans="1:8" r="107">
      <c t="s" s="4" r="A107">
        <v>345</v>
      </c>
      <c t="s" s="4" r="G107">
        <v>346</v>
      </c>
    </row>
    <row spans="1:8" r="108">
      <c t="s" s="4" r="A108">
        <v>347</v>
      </c>
      <c t="s" s="4" r="G108">
        <v>348</v>
      </c>
    </row>
    <row spans="1:8" r="109">
      <c t="s" s="4" r="A109">
        <v>330</v>
      </c>
      <c t="s" s="4" r="G109">
        <v>349</v>
      </c>
    </row>
    <row spans="1:8" r="110">
      <c t="s" s="4" r="A110">
        <v>331</v>
      </c>
      <c t="n" s="6" r="G110">
        <v>5</v>
      </c>
    </row>
    <row spans="1:8" r="111">
      <c t="s" s="4" r="A111">
        <v>320</v>
      </c>
      <c t="n" s="6" r="G111">
        <v>5</v>
      </c>
    </row>
    <row spans="1:8" r="112">
      <c t="s" s="4" r="A112">
        <v>350</v>
      </c>
      <c t="n" s="7" r="D112">
        <v>2700000</v>
      </c>
      <c t="n" s="7" r="G112">
        <v>2700000</v>
      </c>
    </row>
    <row spans="1:8" r="113">
      <c t="s" s="4" r="A113">
        <v>332</v>
      </c>
      <c t="n" s="6" r="G113">
        <v>7400000</v>
      </c>
    </row>
    <row spans="1:8" r="114">
      <c t="s" s="4" r="A114">
        <v>333</v>
      </c>
      <c t="n" s="6" r="G114">
        <v>34900000</v>
      </c>
    </row>
    <row spans="1:8" r="115">
      <c t="s" s="4" r="A115">
        <v>351</v>
      </c>
    </row>
    <row spans="1:8" r="116">
      <c t="s" s="3" r="A116">
        <v>74</v>
      </c>
    </row>
    <row spans="1:8" r="117">
      <c t="s" s="4" r="A117">
        <v>326</v>
      </c>
      <c t="n" s="6" r="G117">
        <v>5700000</v>
      </c>
    </row>
    <row spans="1:8" r="118">
      <c t="s" s="4" r="A118">
        <v>352</v>
      </c>
    </row>
    <row spans="1:8" r="119">
      <c t="s" s="3" r="A119">
        <v>74</v>
      </c>
    </row>
    <row spans="1:8" r="120">
      <c t="s" s="4" r="A120">
        <v>326</v>
      </c>
      <c t="n" s="7" r="G120">
        <v>9000000</v>
      </c>
    </row>
  </sheetData>
  <mergeCells count="4">
    <mergeCell ref="A1:A2"/>
    <mergeCell ref="B1:C1"/>
    <mergeCell ref="D1:F1"/>
    <mergeCell ref="G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3</v>
      </c>
    </row>
    <row spans="1:3" r="2">
      <c t="s" s="4" r="A2">
        <v>56</v>
      </c>
      <c t="n" s="8" r="B2">
        <v>0.0001</v>
      </c>
      <c t="n" s="8" r="C2">
        <v>0.0001</v>
      </c>
    </row>
    <row spans="1:3" r="3">
      <c t="s" s="4" r="A3">
        <v>57</v>
      </c>
      <c t="n" s="6" r="B3">
        <v>100000000</v>
      </c>
      <c t="n" s="6" r="C3">
        <v>100000000</v>
      </c>
    </row>
    <row spans="1:3" r="4">
      <c t="s" s="4" r="A4">
        <v>58</v>
      </c>
      <c t="n" s="6" r="B4">
        <v>70921000</v>
      </c>
      <c t="n" s="6" r="C4">
        <v>69077000</v>
      </c>
    </row>
    <row spans="1:3" r="5">
      <c t="s" s="4" r="A5">
        <v>59</v>
      </c>
      <c t="n" s="6" r="B5">
        <v>70692000</v>
      </c>
      <c t="n" s="6" r="C5">
        <v>68958000</v>
      </c>
    </row>
    <row spans="1:3" r="6">
      <c t="s" s="4" r="A6">
        <v>60</v>
      </c>
      <c t="n" s="6" r="B6">
        <v>229000</v>
      </c>
      <c t="n" s="6" r="C6">
        <v>119000</v>
      </c>
    </row>
    <row spans="1:3" r="7">
      <c t="s" s="4" r="A7">
        <v>61</v>
      </c>
    </row>
    <row spans="1:3" r="8">
      <c t="s" s="4" r="A8">
        <v>62</v>
      </c>
      <c t="n" s="9" r="B8">
        <v>0.01</v>
      </c>
      <c t="n" s="9" r="C8">
        <v>0.01</v>
      </c>
    </row>
    <row spans="1:3" r="9">
      <c t="s" s="4" r="A9">
        <v>63</v>
      </c>
      <c t="n" s="6" r="B9">
        <v>5000000</v>
      </c>
      <c t="n" s="6" r="C9">
        <v>5000000</v>
      </c>
    </row>
    <row spans="1:3" r="10">
      <c t="s" s="4" r="A10">
        <v>64</v>
      </c>
      <c t="n" s="6" r="B10">
        <v>0</v>
      </c>
      <c t="n" s="6" r="C10">
        <v>0</v>
      </c>
    </row>
    <row spans="1:3" r="11">
      <c t="s" s="4" r="A11">
        <v>65</v>
      </c>
      <c t="n" s="6" r="B11">
        <v>0</v>
      </c>
      <c t="n" s="6" r="C11">
        <v>0</v>
      </c>
    </row>
    <row spans="1:3" r="12">
      <c t="s" s="4" r="A12">
        <v>66</v>
      </c>
    </row>
    <row spans="1:3" r="13">
      <c t="s" s="4" r="A13">
        <v>62</v>
      </c>
      <c t="n" s="9" r="B13">
        <v>0.01</v>
      </c>
      <c t="n" s="9" r="C13">
        <v>0.01</v>
      </c>
    </row>
    <row spans="1:3" r="14">
      <c t="s" s="4" r="A14">
        <v>63</v>
      </c>
      <c t="n" s="6" r="B14">
        <v>100000</v>
      </c>
      <c t="n" s="6" r="C14">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3</v>
      </c>
      <c t="s" s="2" r="B1">
        <v>68</v>
      </c>
      <c t="s" s="2" r="D1">
        <v>1</v>
      </c>
    </row>
    <row spans="1:5" r="2">
      <c t="s" s="2" r="B2">
        <v>2</v>
      </c>
      <c t="s" s="2" r="C2">
        <v>69</v>
      </c>
      <c t="s" s="2" r="D2">
        <v>2</v>
      </c>
      <c t="s" s="2" r="E2">
        <v>69</v>
      </c>
    </row>
    <row spans="1:5" r="3">
      <c t="s" s="3" r="A3">
        <v>136</v>
      </c>
    </row>
    <row spans="1:5" r="4">
      <c t="s" s="4" r="A4">
        <v>354</v>
      </c>
      <c t="n" s="7" r="B4">
        <v>4989</v>
      </c>
      <c t="n" s="7" r="C4">
        <v>6616</v>
      </c>
      <c t="n" s="7" r="D4">
        <v>9817</v>
      </c>
      <c t="n" s="7" r="E4">
        <v>2231</v>
      </c>
    </row>
    <row spans="1:5" r="5">
      <c t="s" s="4" r="A5">
        <v>196</v>
      </c>
    </row>
    <row spans="1:5" r="6">
      <c t="s" s="3" r="A6">
        <v>136</v>
      </c>
    </row>
    <row spans="1:5" r="7">
      <c t="s" s="4" r="A7">
        <v>354</v>
      </c>
      <c t="n" s="6" r="B7">
        <v>2372</v>
      </c>
      <c t="n" s="6" r="C7">
        <v>2647</v>
      </c>
      <c t="n" s="6" r="D7">
        <v>5130</v>
      </c>
      <c t="n" s="6" r="E7">
        <v>5016</v>
      </c>
    </row>
    <row spans="1:5" r="8">
      <c t="s" s="4" r="A8">
        <v>199</v>
      </c>
    </row>
    <row spans="1:5" r="9">
      <c t="s" s="3" r="A9">
        <v>136</v>
      </c>
    </row>
    <row spans="1:5" r="10">
      <c t="s" s="4" r="A10">
        <v>354</v>
      </c>
      <c t="n" s="6" r="B10">
        <v>2514</v>
      </c>
      <c t="n" s="6" r="C10">
        <v>3877</v>
      </c>
      <c t="n" s="6" r="D10">
        <v>4472</v>
      </c>
      <c t="n" s="6" r="E10">
        <v>-2973</v>
      </c>
    </row>
    <row spans="1:5" r="11">
      <c t="s" s="4" r="A11">
        <v>355</v>
      </c>
    </row>
    <row spans="1:5" r="12">
      <c t="s" s="3" r="A12">
        <v>136</v>
      </c>
    </row>
    <row spans="1:5" r="13">
      <c t="s" s="4" r="A13">
        <v>354</v>
      </c>
      <c t="n" s="7" r="B13">
        <v>103</v>
      </c>
      <c t="n" s="7" r="C13">
        <v>92</v>
      </c>
      <c t="n" s="7" r="D13">
        <v>215</v>
      </c>
      <c t="n" s="7" r="E13">
        <v>1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56</v>
      </c>
      <c t="s" s="2" r="B1">
        <v>68</v>
      </c>
      <c t="s" s="2" r="D1">
        <v>1</v>
      </c>
    </row>
    <row spans="1:5" r="2">
      <c t="s" s="2" r="B2">
        <v>2</v>
      </c>
      <c t="s" s="2" r="C2">
        <v>69</v>
      </c>
      <c t="s" s="2" r="D2">
        <v>2</v>
      </c>
      <c t="s" s="2" r="E2">
        <v>69</v>
      </c>
    </row>
    <row spans="1:5" r="3">
      <c t="s" s="3" r="A3">
        <v>357</v>
      </c>
    </row>
    <row spans="1:5" r="4">
      <c t="s" s="4" r="A4">
        <v>112</v>
      </c>
      <c t="n" s="7" r="D4">
        <v>627</v>
      </c>
      <c t="n" s="7" r="E4">
        <v>21210</v>
      </c>
    </row>
    <row spans="1:5" r="5">
      <c t="s" s="4" r="A5">
        <v>358</v>
      </c>
    </row>
    <row spans="1:5" r="6">
      <c t="s" s="3" r="A6">
        <v>357</v>
      </c>
    </row>
    <row spans="1:5" r="7">
      <c t="s" s="4" r="A7">
        <v>359</v>
      </c>
      <c t="n" s="6" r="D7">
        <v>1230202</v>
      </c>
    </row>
    <row spans="1:5" r="8">
      <c t="s" s="4" r="A8">
        <v>360</v>
      </c>
      <c t="n" s="9" r="B8">
        <v>5.85</v>
      </c>
      <c t="n" s="7" r="C8">
        <v>11</v>
      </c>
      <c t="n" s="9" r="D8">
        <v>5.82</v>
      </c>
      <c t="n" s="9" r="E8">
        <v>7.84</v>
      </c>
    </row>
    <row spans="1:5" r="9">
      <c t="s" s="4" r="A9">
        <v>361</v>
      </c>
      <c t="n" s="7" r="B9">
        <v>16300</v>
      </c>
      <c t="n" s="7" r="D9">
        <v>16300</v>
      </c>
    </row>
    <row spans="1:5" r="10">
      <c t="s" s="4" r="A10">
        <v>362</v>
      </c>
      <c t="s" s="4" r="D10">
        <v>363</v>
      </c>
    </row>
    <row spans="1:5" r="11">
      <c t="s" s="4" r="A11">
        <v>364</v>
      </c>
    </row>
    <row spans="1:5" r="12">
      <c t="s" s="3" r="A12">
        <v>357</v>
      </c>
    </row>
    <row spans="1:5" r="13">
      <c t="s" s="4" r="A13">
        <v>359</v>
      </c>
      <c t="n" s="6" r="D13">
        <v>774302</v>
      </c>
    </row>
    <row spans="1:5" r="14">
      <c t="s" s="4" r="A14">
        <v>365</v>
      </c>
    </row>
    <row spans="1:5" r="15">
      <c t="s" s="3" r="A15">
        <v>357</v>
      </c>
    </row>
    <row spans="1:5" r="16">
      <c t="s" s="4" r="A16">
        <v>359</v>
      </c>
      <c t="n" s="6" r="D16">
        <v>269900</v>
      </c>
    </row>
    <row spans="1:5" r="17">
      <c t="s" s="4" r="A17">
        <v>355</v>
      </c>
    </row>
    <row spans="1:5" r="18">
      <c t="s" s="3" r="A18">
        <v>357</v>
      </c>
    </row>
    <row spans="1:5" r="19">
      <c t="s" s="4" r="A19">
        <v>366</v>
      </c>
      <c t="n" s="6" r="D19">
        <v>52116</v>
      </c>
    </row>
    <row spans="1:5" r="20">
      <c t="s" s="4" r="A20">
        <v>112</v>
      </c>
      <c t="n" s="7" r="D20">
        <v>600</v>
      </c>
    </row>
    <row spans="1:5" r="21">
      <c t="s" s="4" r="A21">
        <v>367</v>
      </c>
    </row>
    <row spans="1:5" r="22">
      <c t="s" s="3" r="A22">
        <v>357</v>
      </c>
    </row>
    <row spans="1:5" r="23">
      <c t="s" s="4" r="A23">
        <v>359</v>
      </c>
      <c t="n" s="6" r="D23">
        <v>5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3"/>
    <col customWidth="1" max="5" min="5" width="23"/>
  </cols>
  <sheetData>
    <row spans="1:5" r="1">
      <c t="s" s="1" r="A1">
        <v>368</v>
      </c>
      <c t="s" s="2" r="B1">
        <v>68</v>
      </c>
      <c t="s" s="2" r="D1">
        <v>1</v>
      </c>
    </row>
    <row spans="1:5" r="2">
      <c t="s" s="2" r="B2">
        <v>2</v>
      </c>
      <c t="s" s="2" r="C2">
        <v>69</v>
      </c>
      <c t="s" s="2" r="D2">
        <v>2</v>
      </c>
      <c t="s" s="2" r="E2">
        <v>69</v>
      </c>
    </row>
    <row spans="1:5" r="3">
      <c t="s" s="4" r="A3">
        <v>358</v>
      </c>
    </row>
    <row spans="1:5" r="4">
      <c t="s" s="3" r="A4">
        <v>357</v>
      </c>
    </row>
    <row spans="1:5" r="5">
      <c t="s" s="4" r="A5">
        <v>369</v>
      </c>
      <c t="s" s="4" r="B5">
        <v>370</v>
      </c>
      <c t="s" s="4" r="C5">
        <v>371</v>
      </c>
      <c t="s" s="4" r="D5">
        <v>372</v>
      </c>
      <c t="s" s="4" r="E5">
        <v>373</v>
      </c>
    </row>
    <row spans="1:5" r="6">
      <c t="s" s="4" r="A6">
        <v>374</v>
      </c>
      <c t="s" s="4" r="B6">
        <v>375</v>
      </c>
      <c t="s" s="4" r="C6">
        <v>375</v>
      </c>
      <c t="s" s="4" r="D6">
        <v>375</v>
      </c>
      <c t="s" s="4" r="E6">
        <v>375</v>
      </c>
    </row>
    <row spans="1:5" r="7">
      <c t="s" s="4" r="A7">
        <v>376</v>
      </c>
      <c t="s" s="4" r="B7">
        <v>377</v>
      </c>
      <c t="s" s="4" r="C7">
        <v>378</v>
      </c>
      <c t="s" s="4" r="D7">
        <v>379</v>
      </c>
      <c t="s" s="4" r="E7">
        <v>379</v>
      </c>
    </row>
    <row spans="1:5" r="8">
      <c t="s" s="4" r="A8">
        <v>380</v>
      </c>
      <c t="s" s="4" r="B8">
        <v>381</v>
      </c>
      <c t="s" s="4" r="C8">
        <v>382</v>
      </c>
      <c t="s" s="4" r="D8">
        <v>381</v>
      </c>
      <c t="s" s="4" r="E8">
        <v>383</v>
      </c>
    </row>
    <row spans="1:5" r="9">
      <c t="s" s="4" r="A9">
        <v>355</v>
      </c>
    </row>
    <row spans="1:5" r="10">
      <c t="s" s="3" r="A10">
        <v>357</v>
      </c>
    </row>
    <row spans="1:5" r="11">
      <c t="s" s="4" r="A11">
        <v>369</v>
      </c>
      <c t="s" s="4" r="B11">
        <v>384</v>
      </c>
      <c t="s" s="4" r="C11">
        <v>385</v>
      </c>
      <c t="s" s="4" r="D11">
        <v>386</v>
      </c>
      <c t="s" s="4" r="E11">
        <v>385</v>
      </c>
    </row>
    <row spans="1:5" r="12">
      <c t="s" s="4" r="A12">
        <v>374</v>
      </c>
      <c t="s" s="4" r="B12">
        <v>375</v>
      </c>
      <c t="s" s="4" r="C12">
        <v>375</v>
      </c>
      <c t="s" s="4" r="D12">
        <v>375</v>
      </c>
      <c t="s" s="4" r="E12">
        <v>375</v>
      </c>
    </row>
    <row spans="1:5" r="13">
      <c t="s" s="4" r="A13">
        <v>376</v>
      </c>
      <c t="s" s="4" r="B13">
        <v>387</v>
      </c>
      <c t="s" s="4" r="C13">
        <v>387</v>
      </c>
      <c t="s" s="4" r="D13">
        <v>387</v>
      </c>
      <c t="s" s="4" r="E13">
        <v>387</v>
      </c>
    </row>
    <row spans="1:5" r="14">
      <c t="s" s="4" r="A14">
        <v>380</v>
      </c>
      <c t="s" s="4" r="B14">
        <v>388</v>
      </c>
      <c t="s" s="4" r="C14">
        <v>389</v>
      </c>
      <c t="s" s="4" r="D14">
        <v>390</v>
      </c>
      <c t="s" s="4" r="E14">
        <v>3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s>
  <sheetData>
    <row spans="1:11" r="1">
      <c t="s" s="1" r="A1">
        <v>391</v>
      </c>
      <c t="s" s="2" r="B1">
        <v>392</v>
      </c>
      <c t="s" s="2" r="C1">
        <v>393</v>
      </c>
      <c t="s" s="2" r="D1">
        <v>394</v>
      </c>
      <c t="s" s="2" r="E1">
        <v>2</v>
      </c>
      <c t="s" s="2" r="F1">
        <v>69</v>
      </c>
      <c t="s" s="2" r="G1">
        <v>294</v>
      </c>
      <c t="s" s="2" r="H1">
        <v>2</v>
      </c>
      <c t="s" s="2" r="I1">
        <v>69</v>
      </c>
      <c t="s" s="2" r="J1">
        <v>2</v>
      </c>
      <c t="s" s="2" r="K1">
        <v>395</v>
      </c>
    </row>
    <row spans="1:11" r="2">
      <c t="s" s="3" r="A2">
        <v>357</v>
      </c>
    </row>
    <row spans="1:11" r="3">
      <c t="s" s="4" r="A3">
        <v>354</v>
      </c>
      <c t="n" s="7" r="E3">
        <v>4989</v>
      </c>
      <c t="n" s="7" r="F3">
        <v>6616</v>
      </c>
      <c t="n" s="7" r="H3">
        <v>9817</v>
      </c>
      <c t="n" s="7" r="I3">
        <v>2231</v>
      </c>
    </row>
    <row spans="1:11" r="4">
      <c t="s" s="4" r="A4">
        <v>396</v>
      </c>
    </row>
    <row spans="1:11" r="5">
      <c t="s" s="3" r="A5">
        <v>357</v>
      </c>
    </row>
    <row spans="1:11" r="6">
      <c t="s" s="4" r="A6">
        <v>361</v>
      </c>
      <c t="n" s="6" r="E6">
        <v>17600</v>
      </c>
      <c t="n" s="7" r="H6">
        <v>17600</v>
      </c>
      <c t="n" s="7" r="J6">
        <v>17600</v>
      </c>
    </row>
    <row spans="1:11" r="7">
      <c t="s" s="4" r="A7">
        <v>362</v>
      </c>
      <c t="s" s="4" r="H7">
        <v>397</v>
      </c>
    </row>
    <row spans="1:11" r="8">
      <c t="s" s="4" r="A8">
        <v>398</v>
      </c>
    </row>
    <row spans="1:11" r="9">
      <c t="s" s="3" r="A9">
        <v>357</v>
      </c>
    </row>
    <row spans="1:11" r="10">
      <c t="s" s="4" r="A10">
        <v>399</v>
      </c>
      <c t="s" s="4" r="H10">
        <v>400</v>
      </c>
    </row>
    <row spans="1:11" r="11">
      <c t="s" s="4" r="A11">
        <v>401</v>
      </c>
      <c t="s" s="4" r="C11">
        <v>402</v>
      </c>
    </row>
    <row spans="1:11" r="12">
      <c t="s" s="4" r="A12">
        <v>403</v>
      </c>
    </row>
    <row spans="1:11" r="13">
      <c t="s" s="3" r="A13">
        <v>357</v>
      </c>
    </row>
    <row spans="1:11" r="14">
      <c t="s" s="4" r="A14">
        <v>399</v>
      </c>
      <c t="s" s="4" r="H14">
        <v>404</v>
      </c>
    </row>
    <row spans="1:11" r="15">
      <c t="s" s="4" r="A15">
        <v>401</v>
      </c>
      <c t="s" s="4" r="H15">
        <v>405</v>
      </c>
    </row>
    <row spans="1:11" r="16">
      <c t="s" s="4" r="A16">
        <v>200</v>
      </c>
    </row>
    <row spans="1:11" r="17">
      <c t="s" s="3" r="A17">
        <v>357</v>
      </c>
    </row>
    <row spans="1:11" r="18">
      <c t="s" s="4" r="A18">
        <v>406</v>
      </c>
      <c t="n" s="6" r="K18">
        <v>949620</v>
      </c>
    </row>
    <row spans="1:11" r="19">
      <c t="s" s="4" r="A19">
        <v>407</v>
      </c>
    </row>
    <row spans="1:11" r="20">
      <c t="s" s="3" r="A20">
        <v>357</v>
      </c>
    </row>
    <row spans="1:11" r="21">
      <c t="s" s="4" r="A21">
        <v>399</v>
      </c>
      <c t="s" s="4" r="C21">
        <v>194</v>
      </c>
    </row>
    <row spans="1:11" r="22">
      <c t="s" s="4" r="A22">
        <v>408</v>
      </c>
    </row>
    <row spans="1:11" r="23">
      <c t="s" s="3" r="A23">
        <v>357</v>
      </c>
    </row>
    <row spans="1:11" r="24">
      <c t="s" s="4" r="A24">
        <v>354</v>
      </c>
      <c t="n" s="7" r="C24">
        <v>10500</v>
      </c>
      <c t="n" s="7" r="D24">
        <v>9800</v>
      </c>
      <c t="n" s="7" r="J24">
        <v>9400</v>
      </c>
    </row>
    <row spans="1:11" r="25">
      <c t="s" s="4" r="A25">
        <v>409</v>
      </c>
      <c t="n" s="6" r="B25">
        <v>117898</v>
      </c>
    </row>
    <row spans="1:11" r="26">
      <c t="s" s="4" r="A26">
        <v>410</v>
      </c>
    </row>
    <row spans="1:11" r="27">
      <c t="s" s="3" r="A27">
        <v>357</v>
      </c>
    </row>
    <row spans="1:11" r="28">
      <c t="s" s="4" r="A28">
        <v>399</v>
      </c>
      <c t="s" s="4" r="C28">
        <v>194</v>
      </c>
      <c t="s" s="4" r="D28">
        <v>194</v>
      </c>
    </row>
    <row spans="1:11" r="29">
      <c t="s" s="4" r="A29">
        <v>411</v>
      </c>
      <c t="s" s="4" r="D29">
        <v>412</v>
      </c>
    </row>
    <row spans="1:11" r="30">
      <c t="s" s="4" r="A30">
        <v>413</v>
      </c>
    </row>
    <row spans="1:11" r="31">
      <c t="s" s="3" r="A31">
        <v>357</v>
      </c>
    </row>
    <row spans="1:11" r="32">
      <c t="s" s="4" r="A32">
        <v>399</v>
      </c>
      <c t="s" s="4" r="D32">
        <v>194</v>
      </c>
    </row>
    <row spans="1:11" r="33">
      <c t="s" s="4" r="A33">
        <v>199</v>
      </c>
    </row>
    <row spans="1:11" r="34">
      <c t="s" s="3" r="A34">
        <v>357</v>
      </c>
    </row>
    <row spans="1:11" r="35">
      <c t="s" s="4" r="A35">
        <v>406</v>
      </c>
      <c t="n" s="6" r="H35">
        <v>1969000</v>
      </c>
    </row>
    <row spans="1:11" r="36">
      <c t="s" s="4" r="A36">
        <v>354</v>
      </c>
      <c t="n" s="7" r="E36">
        <v>2514</v>
      </c>
      <c t="n" s="7" r="F36">
        <v>3877</v>
      </c>
      <c t="n" s="7" r="H36">
        <v>4472</v>
      </c>
      <c t="n" s="7" r="I36">
        <v>-2973</v>
      </c>
    </row>
    <row spans="1:11" r="37">
      <c t="s" s="4" r="A37">
        <v>409</v>
      </c>
      <c t="n" s="6" r="H37">
        <v>186000</v>
      </c>
    </row>
    <row spans="1:11" r="38">
      <c t="s" s="4" r="A38">
        <v>414</v>
      </c>
      <c t="n" s="7" r="G38">
        <v>10500</v>
      </c>
    </row>
    <row spans="1:11" r="39">
      <c t="s" s="4" r="A39">
        <v>415</v>
      </c>
    </row>
    <row spans="1:11" r="40">
      <c t="s" s="3" r="A40">
        <v>357</v>
      </c>
    </row>
    <row spans="1:11" r="41">
      <c t="s" s="4" r="A41">
        <v>401</v>
      </c>
      <c t="s" s="4" r="H41">
        <v>402</v>
      </c>
    </row>
    <row spans="1:11" r="42">
      <c t="s" s="4" r="A42">
        <v>416</v>
      </c>
    </row>
    <row spans="1:11" r="43">
      <c t="s" s="3" r="A43">
        <v>357</v>
      </c>
    </row>
    <row spans="1:11" r="44">
      <c t="s" s="4" r="A44">
        <v>406</v>
      </c>
      <c t="n" s="6" r="H44">
        <v>434821</v>
      </c>
    </row>
    <row spans="1:11" r="45">
      <c t="s" s="4" r="A45">
        <v>417</v>
      </c>
    </row>
    <row spans="1:11" r="46">
      <c t="s" s="3" r="A46">
        <v>357</v>
      </c>
    </row>
    <row spans="1:11" r="47">
      <c t="s" s="4" r="A47">
        <v>406</v>
      </c>
      <c t="n" s="6" r="E47">
        <v>1535160</v>
      </c>
    </row>
    <row spans="1:11" r="48">
      <c t="s" s="4" r="A48">
        <v>354</v>
      </c>
      <c t="n" s="7" r="E48">
        <v>1700</v>
      </c>
    </row>
    <row spans="1:11" r="49">
      <c t="s" s="4" r="A49">
        <v>418</v>
      </c>
    </row>
    <row spans="1:11" r="50">
      <c t="s" s="3" r="A50">
        <v>357</v>
      </c>
    </row>
    <row spans="1:11" r="51">
      <c t="s" s="4" r="A51">
        <v>399</v>
      </c>
      <c t="s" s="4" r="H51">
        <v>400</v>
      </c>
    </row>
    <row spans="1:11" r="52">
      <c t="s" s="4" r="A52">
        <v>419</v>
      </c>
    </row>
    <row spans="1:11" r="53">
      <c t="s" s="3" r="A53">
        <v>357</v>
      </c>
    </row>
    <row spans="1:11" r="54">
      <c t="s" s="4" r="A54">
        <v>399</v>
      </c>
      <c t="s" s="4" r="H54">
        <v>400</v>
      </c>
    </row>
    <row spans="1:11" r="55">
      <c t="s" s="4" r="A55">
        <v>401</v>
      </c>
      <c t="s" s="4" r="H55">
        <v>4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20</v>
      </c>
      <c t="s" s="2" r="B1">
        <v>1</v>
      </c>
    </row>
    <row spans="1:2" r="2">
      <c t="s" s="2" r="B2">
        <v>421</v>
      </c>
    </row>
    <row spans="1:2" r="3">
      <c t="s" s="3" r="A3">
        <v>422</v>
      </c>
    </row>
    <row spans="1:2" r="4">
      <c t="s" s="4" r="A4">
        <v>423</v>
      </c>
      <c t="n" s="6" r="B4">
        <v>761</v>
      </c>
    </row>
    <row spans="1:2" r="5">
      <c t="s" s="4" r="A5">
        <v>424</v>
      </c>
      <c t="n" s="6" r="B5">
        <v>1969</v>
      </c>
    </row>
    <row spans="1:2" r="6">
      <c t="s" s="4" r="A6">
        <v>425</v>
      </c>
      <c t="n" s="6" r="B6">
        <v>-449</v>
      </c>
    </row>
    <row spans="1:2" r="7">
      <c t="s" s="4" r="A7">
        <v>426</v>
      </c>
      <c t="n" s="6" r="B7">
        <v>-186</v>
      </c>
    </row>
    <row spans="1:2" r="8">
      <c t="s" s="4" r="A8">
        <v>427</v>
      </c>
      <c t="n" s="6" r="B8">
        <v>2095</v>
      </c>
    </row>
    <row spans="1:2" r="9">
      <c t="s" s="3" r="A9">
        <v>428</v>
      </c>
    </row>
    <row spans="1:2" r="10">
      <c t="s" s="4" r="A10">
        <v>429</v>
      </c>
      <c t="n" s="9" r="B10">
        <v>14.61</v>
      </c>
    </row>
    <row spans="1:2" r="11">
      <c t="s" s="4" r="A11">
        <v>430</v>
      </c>
      <c t="n" s="11" r="B11">
        <v>10.01</v>
      </c>
    </row>
    <row spans="1:2" r="12">
      <c t="s" s="4" r="A12">
        <v>431</v>
      </c>
      <c t="n" s="11" r="B12">
        <v>14.49</v>
      </c>
    </row>
    <row spans="1:2" r="13">
      <c t="s" s="4" r="A13">
        <v>432</v>
      </c>
      <c t="n" s="11" r="B13">
        <v>11.13</v>
      </c>
    </row>
    <row spans="1:2" r="14">
      <c t="s" s="4" r="A14">
        <v>433</v>
      </c>
      <c t="n" s="9" r="B14">
        <v>10.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34</v>
      </c>
      <c t="s" s="2" r="B1">
        <v>2</v>
      </c>
      <c t="s" s="2" r="C1">
        <v>23</v>
      </c>
    </row>
    <row spans="1:3" r="2">
      <c t="s" s="4" r="A2">
        <v>396</v>
      </c>
    </row>
    <row spans="1:3" r="3">
      <c t="s" s="3" r="A3">
        <v>357</v>
      </c>
    </row>
    <row spans="1:3" r="4">
      <c t="s" s="4" r="A4">
        <v>435</v>
      </c>
      <c t="n" s="6" r="B4">
        <v>665</v>
      </c>
    </row>
    <row spans="1:3" r="5">
      <c t="s" s="4" r="A5">
        <v>408</v>
      </c>
    </row>
    <row spans="1:3" r="6">
      <c t="s" s="3" r="A6">
        <v>357</v>
      </c>
    </row>
    <row spans="1:3" r="7">
      <c t="s" s="4" r="A7">
        <v>435</v>
      </c>
      <c t="n" s="6" r="B7">
        <v>1430</v>
      </c>
    </row>
    <row spans="1:3" r="8">
      <c t="s" s="4" r="A8">
        <v>199</v>
      </c>
    </row>
    <row spans="1:3" r="9">
      <c t="s" s="3" r="A9">
        <v>357</v>
      </c>
    </row>
    <row spans="1:3" r="10">
      <c t="s" s="4" r="A10">
        <v>435</v>
      </c>
      <c t="n" s="6" r="B10">
        <v>2095</v>
      </c>
      <c t="n" s="6" r="C10">
        <v>7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5"/>
    <col customWidth="1" max="7" min="7" width="14"/>
    <col customWidth="1" max="8" min="8" width="15"/>
    <col customWidth="1" max="9" min="9" width="15"/>
  </cols>
  <sheetData>
    <row spans="1:9" r="1">
      <c t="s" s="1" r="A1">
        <v>436</v>
      </c>
      <c t="s" s="2" r="B1">
        <v>290</v>
      </c>
      <c t="s" s="2" r="E1">
        <v>68</v>
      </c>
      <c t="s" s="2" r="F1">
        <v>1</v>
      </c>
      <c t="s" s="2" r="H1">
        <v>437</v>
      </c>
      <c t="s" s="2" r="I1">
        <v>438</v>
      </c>
    </row>
    <row spans="1:9" r="2">
      <c t="s" s="2" r="B2">
        <v>439</v>
      </c>
      <c t="s" s="2" r="C2">
        <v>440</v>
      </c>
      <c t="s" s="2" r="D2">
        <v>441</v>
      </c>
      <c t="s" s="2" r="E2">
        <v>2</v>
      </c>
      <c t="s" s="2" r="F2">
        <v>2</v>
      </c>
      <c t="s" s="2" r="G2">
        <v>69</v>
      </c>
      <c t="s" s="2" r="H2">
        <v>440</v>
      </c>
      <c t="s" s="2" r="I2">
        <v>23</v>
      </c>
    </row>
    <row spans="1:9" r="3">
      <c t="s" s="3" r="A3">
        <v>139</v>
      </c>
    </row>
    <row spans="1:9" r="4">
      <c t="s" s="4" r="A4">
        <v>442</v>
      </c>
      <c t="n" s="6" r="B4">
        <v>8337500</v>
      </c>
    </row>
    <row spans="1:9" r="5">
      <c t="s" s="4" r="A5">
        <v>264</v>
      </c>
      <c t="n" s="7" r="B5">
        <v>19</v>
      </c>
    </row>
    <row spans="1:9" r="6">
      <c t="s" s="4" r="A6">
        <v>443</v>
      </c>
      <c t="n" s="7" r="B6">
        <v>148400000</v>
      </c>
      <c t="n" s="7" r="F6">
        <v>0</v>
      </c>
      <c t="n" s="7" r="G6">
        <v>64503000</v>
      </c>
    </row>
    <row spans="1:9" r="7">
      <c t="s" s="4" r="A7">
        <v>444</v>
      </c>
      <c t="s" s="4" r="C7">
        <v>445</v>
      </c>
      <c t="s" s="4" r="D7">
        <v>445</v>
      </c>
    </row>
    <row spans="1:9" r="8">
      <c t="s" s="4" r="A8">
        <v>446</v>
      </c>
      <c t="n" s="6" r="H8">
        <v>5400000</v>
      </c>
    </row>
    <row spans="1:9" r="9">
      <c t="s" s="4" r="A9">
        <v>447</v>
      </c>
      <c t="n" s="7" r="H9">
        <v>73500000</v>
      </c>
    </row>
    <row spans="1:9" r="10">
      <c t="n" s="12" r="A10">
        <v>2015</v>
      </c>
    </row>
    <row spans="1:9" r="11">
      <c t="s" s="3" r="A11">
        <v>139</v>
      </c>
    </row>
    <row spans="1:9" r="12">
      <c t="s" s="4" r="A12">
        <v>446</v>
      </c>
      <c t="n" s="6" r="E12">
        <v>0</v>
      </c>
      <c t="n" s="6" r="I12">
        <v>500000</v>
      </c>
    </row>
    <row spans="1:9" r="13">
      <c t="s" s="4" r="A13">
        <v>447</v>
      </c>
      <c t="n" s="7" r="I13">
        <v>9300000</v>
      </c>
    </row>
    <row spans="1:9" r="14">
      <c t="s" s="4" r="A14">
        <v>448</v>
      </c>
    </row>
    <row spans="1:9" r="15">
      <c t="s" s="3" r="A15">
        <v>139</v>
      </c>
    </row>
    <row spans="1:9" r="16">
      <c t="s" s="4" r="A16">
        <v>443</v>
      </c>
      <c t="n" s="7" r="C16">
        <v>75000000</v>
      </c>
      <c t="n" s="7" r="D16">
        <v>75000000</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s>
  <sheetData>
    <row spans="1:5" r="1">
      <c t="s" s="1" r="A1">
        <v>449</v>
      </c>
      <c t="s" s="2" r="B1">
        <v>450</v>
      </c>
      <c t="s" s="2" r="C1">
        <v>451</v>
      </c>
      <c t="s" s="2" r="D1">
        <v>452</v>
      </c>
      <c t="s" s="2" r="E1">
        <v>293</v>
      </c>
    </row>
    <row spans="1:5" r="2">
      <c t="s" s="3" r="A2">
        <v>453</v>
      </c>
    </row>
    <row spans="1:5" r="3">
      <c t="s" s="4" r="A3">
        <v>454</v>
      </c>
      <c t="n" s="6" r="B3">
        <v>2</v>
      </c>
    </row>
    <row spans="1:5" r="4">
      <c t="s" s="4" r="A4">
        <v>455</v>
      </c>
      <c t="n" s="6" r="C4">
        <v>2</v>
      </c>
    </row>
    <row spans="1:5" r="5">
      <c t="s" s="4" r="A5">
        <v>456</v>
      </c>
      <c t="n" s="7" r="D5">
        <v>100000000</v>
      </c>
    </row>
    <row spans="1:5" r="6">
      <c t="s" s="4" r="A6">
        <v>457</v>
      </c>
      <c t="n" s="7" r="E6">
        <v>3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7</v>
      </c>
      <c t="s" s="2" r="C1">
        <v>68</v>
      </c>
      <c t="s" s="2" r="E1">
        <v>1</v>
      </c>
    </row>
    <row spans="1:6" r="2">
      <c t="s" s="2" r="C2">
        <v>2</v>
      </c>
      <c t="s" s="2" r="D2">
        <v>69</v>
      </c>
      <c t="s" s="2" r="E2">
        <v>2</v>
      </c>
      <c t="s" s="2" r="F2">
        <v>69</v>
      </c>
    </row>
    <row spans="1:6" r="3">
      <c t="s" s="3" r="A3">
        <v>70</v>
      </c>
    </row>
    <row spans="1:6" r="4">
      <c t="s" s="4" r="A4">
        <v>71</v>
      </c>
      <c t="n" s="7" r="C4">
        <v>20692</v>
      </c>
      <c t="n" s="7" r="D4">
        <v>19305</v>
      </c>
      <c t="n" s="7" r="E4">
        <v>35492</v>
      </c>
      <c t="n" s="7" r="F4">
        <v>22027</v>
      </c>
    </row>
    <row spans="1:6" r="5">
      <c t="s" s="4" r="A5">
        <v>72</v>
      </c>
      <c t="n" s="6" r="C5">
        <v>5738</v>
      </c>
      <c t="n" s="6" r="D5">
        <v>25595</v>
      </c>
      <c t="n" s="6" r="E5">
        <v>10788</v>
      </c>
      <c t="n" s="6" r="F5">
        <v>31436</v>
      </c>
    </row>
    <row spans="1:6" r="6">
      <c t="s" s="4" r="A6">
        <v>73</v>
      </c>
      <c t="n" s="6" r="C6">
        <v>26430</v>
      </c>
      <c t="n" s="6" r="D6">
        <v>44900</v>
      </c>
      <c t="n" s="6" r="E6">
        <v>46280</v>
      </c>
      <c t="n" s="6" r="F6">
        <v>53463</v>
      </c>
    </row>
    <row spans="1:6" r="7">
      <c t="s" s="3" r="A7">
        <v>74</v>
      </c>
    </row>
    <row spans="1:6" r="8">
      <c t="s" s="4" r="A8">
        <v>75</v>
      </c>
      <c t="s" s="4" r="B8">
        <v>76</v>
      </c>
      <c t="n" s="6" r="C8">
        <v>33173</v>
      </c>
      <c t="n" s="6" r="D8">
        <v>33983</v>
      </c>
      <c t="n" s="6" r="E8">
        <v>61930</v>
      </c>
      <c t="n" s="6" r="F8">
        <v>56733</v>
      </c>
    </row>
    <row spans="1:6" r="9">
      <c t="s" s="4" r="A9">
        <v>77</v>
      </c>
      <c t="s" s="4" r="B9">
        <v>76</v>
      </c>
      <c t="n" s="6" r="C9">
        <v>14896</v>
      </c>
      <c t="n" s="6" r="D9">
        <v>13329</v>
      </c>
      <c t="n" s="6" r="E9">
        <v>30543</v>
      </c>
      <c t="n" s="6" r="F9">
        <v>21219</v>
      </c>
    </row>
    <row spans="1:6" r="10">
      <c t="s" s="4" r="A10">
        <v>78</v>
      </c>
      <c t="n" s="6" r="C10">
        <v>48069</v>
      </c>
      <c t="n" s="6" r="D10">
        <v>47312</v>
      </c>
      <c t="n" s="6" r="E10">
        <v>92473</v>
      </c>
      <c t="n" s="6" r="F10">
        <v>77952</v>
      </c>
    </row>
    <row spans="1:6" r="11">
      <c t="s" s="4" r="A11">
        <v>79</v>
      </c>
      <c t="n" s="6" r="C11">
        <v>-21639</v>
      </c>
      <c t="n" s="6" r="D11">
        <v>-2412</v>
      </c>
      <c t="n" s="6" r="E11">
        <v>-46193</v>
      </c>
      <c t="n" s="6" r="F11">
        <v>-24489</v>
      </c>
    </row>
    <row spans="1:6" r="12">
      <c t="s" s="3" r="A12">
        <v>80</v>
      </c>
    </row>
    <row spans="1:6" r="13">
      <c t="s" s="4" r="A13">
        <v>81</v>
      </c>
      <c t="n" s="6" r="C13">
        <v>591</v>
      </c>
      <c t="n" s="6" r="D13">
        <v>122</v>
      </c>
      <c t="n" s="6" r="E13">
        <v>1071</v>
      </c>
      <c t="n" s="6" r="F13">
        <v>234</v>
      </c>
    </row>
    <row spans="1:6" r="14">
      <c t="s" s="4" r="A14">
        <v>82</v>
      </c>
      <c t="n" s="6" r="C14">
        <v>62</v>
      </c>
      <c t="n" s="6" r="D14">
        <v>68</v>
      </c>
      <c t="n" s="6" r="E14">
        <v>124</v>
      </c>
      <c t="n" s="6" r="F14">
        <v>156</v>
      </c>
    </row>
    <row spans="1:6" r="15">
      <c t="s" s="4" r="A15">
        <v>83</v>
      </c>
      <c t="n" s="6" r="C15">
        <v>653</v>
      </c>
      <c t="n" s="6" r="D15">
        <v>190</v>
      </c>
      <c t="n" s="6" r="E15">
        <v>1195</v>
      </c>
      <c t="n" s="6" r="F15">
        <v>390</v>
      </c>
    </row>
    <row spans="1:6" r="16">
      <c t="s" s="4" r="A16">
        <v>84</v>
      </c>
      <c t="n" s="7" r="C16">
        <v>-20986</v>
      </c>
      <c t="n" s="7" r="D16">
        <v>-2222</v>
      </c>
      <c t="n" s="7" r="E16">
        <v>-44998</v>
      </c>
      <c t="n" s="7" r="F16">
        <v>-24099</v>
      </c>
    </row>
    <row spans="1:6" r="17">
      <c t="s" s="4" r="A17">
        <v>85</v>
      </c>
      <c t="n" s="9" r="C17">
        <v>-0.31</v>
      </c>
      <c t="n" s="9" r="D17">
        <v>-0.04</v>
      </c>
      <c t="n" s="9" r="E17">
        <v>-0.66</v>
      </c>
      <c t="n" s="9" r="F17">
        <v>-0.41</v>
      </c>
    </row>
    <row spans="1:6" r="18">
      <c t="s" s="4" r="A18">
        <v>86</v>
      </c>
      <c t="n" s="6" r="C18">
        <v>68532</v>
      </c>
      <c t="n" s="6" r="D18">
        <v>61680</v>
      </c>
      <c t="n" s="6" r="E18">
        <v>68409</v>
      </c>
      <c t="n" s="6" r="F18">
        <v>58106</v>
      </c>
    </row>
    <row spans="1:6" r="19">
      <c t="s" s="3" r="A19">
        <v>87</v>
      </c>
    </row>
    <row spans="1:6" r="20">
      <c t="s" s="4" r="A20">
        <v>84</v>
      </c>
      <c t="n" s="7" r="C20">
        <v>-20986</v>
      </c>
      <c t="n" s="7" r="D20">
        <v>-2222</v>
      </c>
      <c t="n" s="7" r="E20">
        <v>-44998</v>
      </c>
      <c t="n" s="7" r="F20">
        <v>-24099</v>
      </c>
    </row>
    <row spans="1:6" r="21">
      <c t="s" s="4" r="A21">
        <v>88</v>
      </c>
      <c t="n" s="6" r="C21">
        <v>149</v>
      </c>
      <c t="n" s="6" r="D21">
        <v>18</v>
      </c>
      <c t="n" s="6" r="E21">
        <v>282</v>
      </c>
      <c t="n" s="6" r="F21">
        <v>36</v>
      </c>
    </row>
    <row spans="1:6" r="22">
      <c t="s" s="4" r="A22">
        <v>89</v>
      </c>
      <c t="n" s="7" r="C22">
        <v>-20837</v>
      </c>
      <c t="n" s="7" r="D22">
        <v>-2204</v>
      </c>
      <c t="n" s="7" r="E22">
        <v>-44716</v>
      </c>
      <c t="n" s="7" r="F22">
        <v>-24063</v>
      </c>
    </row>
    <row spans="1:6" r="23">
      <c t="n" r="A23"/>
    </row>
    <row spans="1:6" r="24">
      <c t="s" s="4" r="A24">
        <v>76</v>
      </c>
      <c t="s" s="4" r="B24">
        <v>90</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68</v>
      </c>
      <c t="s" s="2" r="D1">
        <v>1</v>
      </c>
    </row>
    <row spans="1:5" r="2">
      <c t="s" s="2" r="B2">
        <v>2</v>
      </c>
      <c t="s" s="2" r="C2">
        <v>69</v>
      </c>
      <c t="s" s="2" r="D2">
        <v>2</v>
      </c>
      <c t="s" s="2" r="E2">
        <v>69</v>
      </c>
    </row>
    <row spans="1:5" r="3">
      <c t="s" s="4" r="A3">
        <v>92</v>
      </c>
      <c t="n" s="7" r="D3">
        <v>9817</v>
      </c>
      <c t="n" s="7" r="E3">
        <v>2231</v>
      </c>
    </row>
    <row spans="1:5" r="4">
      <c t="s" s="4" r="A4">
        <v>93</v>
      </c>
    </row>
    <row spans="1:5" r="5">
      <c t="s" s="4" r="A5">
        <v>92</v>
      </c>
      <c t="n" s="7" r="B5">
        <v>2319</v>
      </c>
      <c t="n" s="7" r="C5">
        <v>3125</v>
      </c>
      <c t="n" s="6" r="D5">
        <v>4384</v>
      </c>
      <c t="n" s="6" r="E5">
        <v>910</v>
      </c>
    </row>
    <row spans="1:5" r="6">
      <c t="s" s="4" r="A6">
        <v>94</v>
      </c>
    </row>
    <row spans="1:5" r="7">
      <c t="s" s="4" r="A7">
        <v>92</v>
      </c>
      <c t="n" s="7" r="B7">
        <v>2670</v>
      </c>
      <c t="n" s="7" r="C7">
        <v>3491</v>
      </c>
      <c t="n" s="7" r="D7">
        <v>5433</v>
      </c>
      <c t="n" s="7" r="E7">
        <v>13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5</v>
      </c>
      <c t="s" s="2" r="B1">
        <v>1</v>
      </c>
    </row>
    <row spans="1:3" r="2">
      <c t="s" s="2" r="B2">
        <v>2</v>
      </c>
      <c t="s" s="2" r="C2">
        <v>69</v>
      </c>
    </row>
    <row spans="1:3" r="3">
      <c t="s" s="3" r="A3">
        <v>96</v>
      </c>
    </row>
    <row spans="1:3" r="4">
      <c t="s" s="4" r="A4">
        <v>84</v>
      </c>
      <c t="n" s="7" r="B4">
        <v>-44998</v>
      </c>
      <c t="n" s="7" r="C4">
        <v>-24099</v>
      </c>
    </row>
    <row spans="1:3" r="5">
      <c t="s" s="3" r="A5">
        <v>97</v>
      </c>
    </row>
    <row spans="1:3" r="6">
      <c t="s" s="4" r="A6">
        <v>98</v>
      </c>
      <c t="n" s="6" r="B6">
        <v>3804</v>
      </c>
      <c t="n" s="6" r="C6">
        <v>3963</v>
      </c>
    </row>
    <row spans="1:3" r="7">
      <c t="s" s="4" r="A7">
        <v>99</v>
      </c>
      <c t="n" s="6" r="B7">
        <v>9817</v>
      </c>
      <c t="n" s="6" r="C7">
        <v>2231</v>
      </c>
    </row>
    <row spans="1:3" r="8">
      <c t="s" s="4" r="A8">
        <v>100</v>
      </c>
      <c t="n" s="6" r="B8">
        <v>429</v>
      </c>
      <c t="n" s="6" r="C8">
        <v>563</v>
      </c>
    </row>
    <row spans="1:3" r="9">
      <c t="s" s="4" r="A9">
        <v>101</v>
      </c>
      <c t="n" s="6" r="B9">
        <v>898</v>
      </c>
      <c t="n" s="6" r="C9">
        <v>530</v>
      </c>
    </row>
    <row spans="1:3" r="10">
      <c t="s" s="3" r="A10">
        <v>102</v>
      </c>
    </row>
    <row spans="1:3" r="11">
      <c t="s" s="4" r="A11">
        <v>27</v>
      </c>
      <c t="n" s="6" r="B11">
        <v>-14677</v>
      </c>
      <c t="n" s="6" r="C11">
        <v>-25791</v>
      </c>
    </row>
    <row spans="1:3" r="12">
      <c t="s" s="4" r="A12">
        <v>28</v>
      </c>
      <c t="n" s="6" r="B12">
        <v>-606</v>
      </c>
      <c t="n" s="6" r="C12">
        <v>934</v>
      </c>
    </row>
    <row spans="1:3" r="13">
      <c t="s" s="4" r="A13">
        <v>33</v>
      </c>
      <c t="n" s="6" r="B13">
        <v>-688</v>
      </c>
      <c t="n" s="6" r="C13">
        <v>0</v>
      </c>
    </row>
    <row spans="1:3" r="14">
      <c t="s" s="4" r="A14">
        <v>36</v>
      </c>
      <c t="n" s="6" r="B14">
        <v>8086</v>
      </c>
      <c t="n" s="6" r="C14">
        <v>-5538</v>
      </c>
    </row>
    <row spans="1:3" r="15">
      <c t="s" s="4" r="A15">
        <v>37</v>
      </c>
      <c t="n" s="6" r="B15">
        <v>-8811</v>
      </c>
      <c t="n" s="6" r="C15">
        <v>6997</v>
      </c>
    </row>
    <row spans="1:3" r="16">
      <c t="s" s="4" r="A16">
        <v>38</v>
      </c>
      <c t="n" s="6" r="B16">
        <v>37350</v>
      </c>
      <c t="n" s="6" r="C16">
        <v>-4130</v>
      </c>
    </row>
    <row spans="1:3" r="17">
      <c t="s" s="4" r="A17">
        <v>39</v>
      </c>
      <c t="n" s="6" r="B17">
        <v>-338</v>
      </c>
      <c t="n" s="6" r="C17">
        <v>61</v>
      </c>
    </row>
    <row spans="1:3" r="18">
      <c t="s" s="4" r="A18">
        <v>42</v>
      </c>
      <c t="n" s="6" r="B18">
        <v>895</v>
      </c>
      <c t="n" s="6" r="C18">
        <v>-301</v>
      </c>
    </row>
    <row spans="1:3" r="19">
      <c t="s" s="4" r="A19">
        <v>103</v>
      </c>
      <c t="n" s="6" r="B19">
        <v>-8839</v>
      </c>
      <c t="n" s="6" r="C19">
        <v>-44580</v>
      </c>
    </row>
    <row spans="1:3" r="20">
      <c t="s" s="3" r="A20">
        <v>104</v>
      </c>
    </row>
    <row spans="1:3" r="21">
      <c t="s" s="4" r="A21">
        <v>105</v>
      </c>
      <c t="n" s="6" r="B21">
        <v>-3704</v>
      </c>
      <c t="n" s="6" r="C21">
        <v>-1360</v>
      </c>
    </row>
    <row spans="1:3" r="22">
      <c t="s" s="4" r="A22">
        <v>106</v>
      </c>
      <c t="n" s="6" r="B22">
        <v>-221982</v>
      </c>
      <c t="n" s="6" r="C22">
        <v>-68040</v>
      </c>
    </row>
    <row spans="1:3" r="23">
      <c t="s" s="4" r="A23">
        <v>107</v>
      </c>
      <c t="n" s="6" r="B23">
        <v>261726</v>
      </c>
      <c t="n" s="6" r="C23">
        <v>92334</v>
      </c>
    </row>
    <row spans="1:3" r="24">
      <c t="s" s="4" r="A24">
        <v>108</v>
      </c>
      <c t="n" s="6" r="B24">
        <v>36040</v>
      </c>
      <c t="n" s="6" r="C24">
        <v>22934</v>
      </c>
    </row>
    <row spans="1:3" r="25">
      <c t="s" s="3" r="A25">
        <v>109</v>
      </c>
    </row>
    <row spans="1:3" r="26">
      <c t="s" s="4" r="A26">
        <v>110</v>
      </c>
      <c t="n" s="6" r="B26">
        <v>0</v>
      </c>
      <c t="n" s="6" r="C26">
        <v>148439</v>
      </c>
    </row>
    <row spans="1:3" r="27">
      <c t="s" s="4" r="A27">
        <v>111</v>
      </c>
      <c t="n" s="6" r="B27">
        <v>0</v>
      </c>
      <c t="n" s="6" r="C27">
        <v>64503</v>
      </c>
    </row>
    <row spans="1:3" r="28">
      <c t="s" s="4" r="A28">
        <v>112</v>
      </c>
      <c t="n" s="6" r="B28">
        <v>627</v>
      </c>
      <c t="n" s="6" r="C28">
        <v>21210</v>
      </c>
    </row>
    <row spans="1:3" r="29">
      <c t="s" s="4" r="A29">
        <v>113</v>
      </c>
      <c t="n" s="6" r="B29">
        <v>-1065</v>
      </c>
      <c t="n" s="6" r="C29">
        <v>-2048</v>
      </c>
    </row>
    <row spans="1:3" r="30">
      <c t="s" s="4" r="A30">
        <v>114</v>
      </c>
      <c t="n" s="6" r="B30">
        <v>-438</v>
      </c>
      <c t="n" s="6" r="C30">
        <v>232104</v>
      </c>
    </row>
    <row spans="1:3" r="31">
      <c t="s" s="4" r="A31">
        <v>115</v>
      </c>
      <c t="n" s="6" r="B31">
        <v>26763</v>
      </c>
      <c t="n" s="6" r="C31">
        <v>210458</v>
      </c>
    </row>
    <row spans="1:3" r="32">
      <c t="s" s="4" r="A32">
        <v>116</v>
      </c>
      <c t="n" s="6" r="B32">
        <v>61461</v>
      </c>
      <c t="n" s="6" r="C32">
        <v>61349</v>
      </c>
    </row>
    <row spans="1:3" r="33">
      <c t="s" s="4" r="A33">
        <v>117</v>
      </c>
      <c t="n" s="6" r="B33">
        <v>88224</v>
      </c>
      <c t="n" s="6" r="C33">
        <v>271807</v>
      </c>
    </row>
    <row spans="1:3" r="34">
      <c t="s" s="3" r="A34">
        <v>118</v>
      </c>
    </row>
    <row spans="1:3" r="35">
      <c t="s" s="4" r="A35">
        <v>119</v>
      </c>
      <c t="n" s="7" r="B35">
        <v>2868</v>
      </c>
      <c t="n" s="7" r="C3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Intangible Assets</vt:lpstr>
      <vt:lpstr>Restricted Cash</vt:lpstr>
      <vt:lpstr>Collaboration and License Agree</vt:lpstr>
      <vt:lpstr>Share-Based Payments</vt:lpstr>
      <vt:lpstr>Equity Financings</vt:lpstr>
      <vt:lpstr>Commitments and Contingencies</vt:lpstr>
      <vt:lpstr>Summary of Significant Accoun15</vt:lpstr>
      <vt:lpstr>Summary of Significant Accoun16</vt:lpstr>
      <vt:lpstr>Intangible Assets (Tables)</vt:lpstr>
      <vt:lpstr>Collaboration and License Agr18</vt:lpstr>
      <vt:lpstr>Share-Based Payments (Tables)</vt:lpstr>
      <vt:lpstr>Summary of Significant Accoun20</vt:lpstr>
      <vt:lpstr>Summary of Significant Accoun21</vt:lpstr>
      <vt:lpstr>Summary of Significant Accoun22</vt:lpstr>
      <vt:lpstr>Summary of Significant Accoun23</vt:lpstr>
      <vt:lpstr>Summary of Significant Accoun24</vt:lpstr>
      <vt:lpstr>Intangible Assets - Parivid, LL</vt:lpstr>
      <vt:lpstr>Intangible Assets - Net of Accu</vt:lpstr>
      <vt:lpstr>Intangible Assets (Details)</vt:lpstr>
      <vt:lpstr>Restricted Cash (Details)</vt:lpstr>
      <vt:lpstr>Collaboration and License Agr29</vt:lpstr>
      <vt:lpstr>Share-Based Payments - Summary </vt:lpstr>
      <vt:lpstr>Share-Based Payments - Compensa</vt:lpstr>
      <vt:lpstr>Share-Based Payments - Summar32</vt:lpstr>
      <vt:lpstr>Shared-Based Payments - Restric</vt:lpstr>
      <vt:lpstr>Share-Based Payments - Summar34</vt:lpstr>
      <vt:lpstr>Share-based Payments - Vesting </vt:lpstr>
      <vt:lpstr>Equity Financing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1:22Z</dcterms:created>
  <dcterms:modified xmlns:dcterms="http://purl.org/dc/terms/" xmlns:xsi="http://www.w3.org/2001/XMLSchema-instance" xsi:type="dcterms:W3CDTF">2016-08-05T16:11:22Z</dcterms:modified>
  <dc:title xmlns:dc="http://purl.org/dc/elements/1.1/">Untitled</dc:title>
  <dc:description xmlns:dc="http://purl.org/dc/elements/1.1/"/>
  <dc:subject xmlns:dc="http://purl.org/dc/elements/1.1/"/>
  <cp:keywords/>
  <cp:category/>
</cp:coreProperties>
</file>